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Hedging Activities and Financia" sheetId="16" state="visible" r:id="rId16"/>
    <sheet xmlns:r="http://schemas.openxmlformats.org/officeDocument/2006/relationships" name="Net Loss Per Shar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Noncontrolling Interests" sheetId="23" state="visible" r:id="rId23"/>
    <sheet xmlns:r="http://schemas.openxmlformats.org/officeDocument/2006/relationships" name="Basis of Presentation (Policies"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Accrued And Other Liabilities (" sheetId="28" state="visible" r:id="rId28"/>
    <sheet xmlns:r="http://schemas.openxmlformats.org/officeDocument/2006/relationships" name="Hedging Activities and Financ_2"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Accumulated Other Comprehensi_2" sheetId="33" state="visible" r:id="rId33"/>
    <sheet xmlns:r="http://schemas.openxmlformats.org/officeDocument/2006/relationships" name="Basis of Presentation (Narrativ" sheetId="34" state="visible" r:id="rId34"/>
    <sheet xmlns:r="http://schemas.openxmlformats.org/officeDocument/2006/relationships" name="Revenue - Narrative (Details)" sheetId="35" state="visible" r:id="rId35"/>
    <sheet xmlns:r="http://schemas.openxmlformats.org/officeDocument/2006/relationships" name="Leases - Narrative (Details)" sheetId="36" state="visible" r:id="rId36"/>
    <sheet xmlns:r="http://schemas.openxmlformats.org/officeDocument/2006/relationships" name="Leases - Components of Lease Co" sheetId="37" state="visible" r:id="rId37"/>
    <sheet xmlns:r="http://schemas.openxmlformats.org/officeDocument/2006/relationships" name="Leases - Balance Sheet Classifi" sheetId="38" state="visible" r:id="rId38"/>
    <sheet xmlns:r="http://schemas.openxmlformats.org/officeDocument/2006/relationships" name="Leases - Future Minimum Lease P" sheetId="39" state="visible" r:id="rId39"/>
    <sheet xmlns:r="http://schemas.openxmlformats.org/officeDocument/2006/relationships" name="Leases - Supplemental Cash Flow" sheetId="40" state="visible" r:id="rId40"/>
    <sheet xmlns:r="http://schemas.openxmlformats.org/officeDocument/2006/relationships" name="Leases - Lease Weighted Average" sheetId="41" state="visible" r:id="rId41"/>
    <sheet xmlns:r="http://schemas.openxmlformats.org/officeDocument/2006/relationships" name="Inventories (Components Of Inve" sheetId="42" state="visible" r:id="rId42"/>
    <sheet xmlns:r="http://schemas.openxmlformats.org/officeDocument/2006/relationships" name="Intangible Assets (Narrative) (" sheetId="43" state="visible" r:id="rId43"/>
    <sheet xmlns:r="http://schemas.openxmlformats.org/officeDocument/2006/relationships" name="Intangible Assets (Intangible A" sheetId="44" state="visible" r:id="rId44"/>
    <sheet xmlns:r="http://schemas.openxmlformats.org/officeDocument/2006/relationships" name="Accrued And Other Liabilities_2" sheetId="45" state="visible" r:id="rId45"/>
    <sheet xmlns:r="http://schemas.openxmlformats.org/officeDocument/2006/relationships" name="Accrued And Other Liabilities_3" sheetId="46" state="visible" r:id="rId46"/>
    <sheet xmlns:r="http://schemas.openxmlformats.org/officeDocument/2006/relationships" name="Borrowings (Narrative) (Details" sheetId="47" state="visible" r:id="rId47"/>
    <sheet xmlns:r="http://schemas.openxmlformats.org/officeDocument/2006/relationships" name="Hedging Activities And Financ_3" sheetId="48" state="visible" r:id="rId48"/>
    <sheet xmlns:r="http://schemas.openxmlformats.org/officeDocument/2006/relationships" name="Net Loss Per Share (Schedule Of" sheetId="49" state="visible" r:id="rId49"/>
    <sheet xmlns:r="http://schemas.openxmlformats.org/officeDocument/2006/relationships" name="Net Loss Per Share (Narrative) " sheetId="50" state="visible" r:id="rId50"/>
    <sheet xmlns:r="http://schemas.openxmlformats.org/officeDocument/2006/relationships" name="Fair Value Measurements (Summar" sheetId="51" state="visible" r:id="rId51"/>
    <sheet xmlns:r="http://schemas.openxmlformats.org/officeDocument/2006/relationships" name="Income Taxes (Narrative) (Detai" sheetId="52" state="visible" r:id="rId52"/>
    <sheet xmlns:r="http://schemas.openxmlformats.org/officeDocument/2006/relationships" name="Segment Information (Schedule O" sheetId="53" state="visible" r:id="rId53"/>
    <sheet xmlns:r="http://schemas.openxmlformats.org/officeDocument/2006/relationships" name="Segment Information (Schedule_2" sheetId="54" state="visible" r:id="rId54"/>
    <sheet xmlns:r="http://schemas.openxmlformats.org/officeDocument/2006/relationships" name="Segment Information (Schedule_3" sheetId="55" state="visible" r:id="rId55"/>
    <sheet xmlns:r="http://schemas.openxmlformats.org/officeDocument/2006/relationships" name="Segment Information (Schedule_4" sheetId="56" state="visible" r:id="rId56"/>
    <sheet xmlns:r="http://schemas.openxmlformats.org/officeDocument/2006/relationships" name="Commitments and Contingencies (" sheetId="57" state="visible" r:id="rId57"/>
    <sheet xmlns:r="http://schemas.openxmlformats.org/officeDocument/2006/relationships" name="Accumulated Other Comprehensi_3" sheetId="58" state="visible" r:id="rId58"/>
    <sheet xmlns:r="http://schemas.openxmlformats.org/officeDocument/2006/relationships" name="Noncontrolling Interests (Narra" sheetId="59" state="visible" r:id="rId59"/>
    <sheet xmlns:r="http://schemas.openxmlformats.org/officeDocument/2006/relationships" name="Uncategorized Items - ddd-20190" sheetId="60" state="visible" r:id="rId60"/>
  </sheets>
  <definedNames/>
  <calcPr calcId="124519" fullCalcOnLoad="1"/>
</workbook>
</file>

<file path=xl/sharedStrings.xml><?xml version="1.0" encoding="utf-8"?>
<sst xmlns="http://schemas.openxmlformats.org/spreadsheetml/2006/main" uniqueCount="534">
  <si>
    <t>Document And Entity Information - shares</t>
  </si>
  <si>
    <t>9 Months Ended</t>
  </si>
  <si>
    <t>Sep. 30, 2019</t>
  </si>
  <si>
    <t>Oct. 18, 2019</t>
  </si>
  <si>
    <t>Cover page.</t>
  </si>
  <si>
    <t>Document Type</t>
  </si>
  <si>
    <t>10-Q</t>
  </si>
  <si>
    <t>Document Quarterly Report</t>
  </si>
  <si>
    <t>true</t>
  </si>
  <si>
    <t>Document Period End Date</t>
  </si>
  <si>
    <t>Sep. 30,
		2019</t>
  </si>
  <si>
    <t>Document Transition Report</t>
  </si>
  <si>
    <t>false</t>
  </si>
  <si>
    <t>Entity File Number</t>
  </si>
  <si>
    <t>001-34220</t>
  </si>
  <si>
    <t>Entity Registrant Name</t>
  </si>
  <si>
    <t>3D SYSTEMS CORPORATION</t>
  </si>
  <si>
    <t>Entity Incorporation, State or Country Code</t>
  </si>
  <si>
    <t>DE</t>
  </si>
  <si>
    <t>Entity Tax Identification Number</t>
  </si>
  <si>
    <t>95-4431352</t>
  </si>
  <si>
    <t>City Area Code</t>
  </si>
  <si>
    <t>803</t>
  </si>
  <si>
    <t>Local Phone Number</t>
  </si>
  <si>
    <t>326-3900</t>
  </si>
  <si>
    <t>Entity Current Reporting Status</t>
  </si>
  <si>
    <t>Yes</t>
  </si>
  <si>
    <t>Entity Interactive Data Current</t>
  </si>
  <si>
    <t>Entity Filer Category</t>
  </si>
  <si>
    <t>Large Accelerated Filer</t>
  </si>
  <si>
    <t>Entity Small Business Company</t>
  </si>
  <si>
    <t>Entity Emerging Growth Company</t>
  </si>
  <si>
    <t>Entity Shell Company</t>
  </si>
  <si>
    <t>Title of 12(b) Security</t>
  </si>
  <si>
    <t>Common Stock, par value $0.01 per share</t>
  </si>
  <si>
    <t>Trading Symbol</t>
  </si>
  <si>
    <t>DDD</t>
  </si>
  <si>
    <t>Security Exchange Name</t>
  </si>
  <si>
    <t>NYSE</t>
  </si>
  <si>
    <t>Entity Common Stock, Shares Outstanding</t>
  </si>
  <si>
    <t>Entity Central Index Key</t>
  </si>
  <si>
    <t>0000910638</t>
  </si>
  <si>
    <t>Amendment Flag</t>
  </si>
  <si>
    <t>Document Fiscal Period Focus</t>
  </si>
  <si>
    <t>Q3</t>
  </si>
  <si>
    <t>Document Fiscal Year Focus</t>
  </si>
  <si>
    <t>2019</t>
  </si>
  <si>
    <t>Current Fiscal Year End Date</t>
  </si>
  <si>
    <t>--12-31</t>
  </si>
  <si>
    <t>Entity Address, Address Line One</t>
  </si>
  <si>
    <t>333 Three D Systems Circle</t>
  </si>
  <si>
    <t>Entity Address, City or Town</t>
  </si>
  <si>
    <t>Rock Hill</t>
  </si>
  <si>
    <t>Entity Address, State or Province</t>
  </si>
  <si>
    <t>SC</t>
  </si>
  <si>
    <t>Entity Address, Postal Zip Code</t>
  </si>
  <si>
    <t>29730</t>
  </si>
  <si>
    <t>CONDENSED CONSOLIDATED BALANCE SHEETS - USD ($) $ in Thousands</t>
  </si>
  <si>
    <t>Dec. 31, 2018</t>
  </si>
  <si>
    <t>Current assets:</t>
  </si>
  <si>
    <t>Cash and cash equivalents</t>
  </si>
  <si>
    <t>Accounts receivable, net of reserves — $8,182 (2019) and $8,423 (2018)</t>
  </si>
  <si>
    <t>Inventories</t>
  </si>
  <si>
    <t>Prepaid expenses and other current assets</t>
  </si>
  <si>
    <t>Total current assets</t>
  </si>
  <si>
    <t>Property and equipment, net</t>
  </si>
  <si>
    <t>[1]</t>
  </si>
  <si>
    <t>Intangible assets, net</t>
  </si>
  <si>
    <t>Goodwill</t>
  </si>
  <si>
    <t>Right of use assets</t>
  </si>
  <si>
    <t>Deferred income tax asset</t>
  </si>
  <si>
    <t>Other assets, net</t>
  </si>
  <si>
    <t>Total assets</t>
  </si>
  <si>
    <t>Current liabilities:</t>
  </si>
  <si>
    <t>Current portion of long term debt</t>
  </si>
  <si>
    <t>Current right of use liabilities</t>
  </si>
  <si>
    <t>Accounts payable</t>
  </si>
  <si>
    <t>Accrued and other liabilities</t>
  </si>
  <si>
    <t>Customer deposits</t>
  </si>
  <si>
    <t>Deferred revenue</t>
  </si>
  <si>
    <t>Total current liabilities</t>
  </si>
  <si>
    <t>Long-term debt</t>
  </si>
  <si>
    <t>Long-term right of use liabilities</t>
  </si>
  <si>
    <t>Deferred income tax liability</t>
  </si>
  <si>
    <t>Other liabilities</t>
  </si>
  <si>
    <t>Total liabilities</t>
  </si>
  <si>
    <t>Redeemable noncontrolling interests</t>
  </si>
  <si>
    <t>Commitments and contingencies</t>
  </si>
  <si>
    <t xml:space="preserve"> </t>
  </si>
  <si>
    <t>Stockholders’ equity:</t>
  </si>
  <si>
    <t>Common stock, $0.001 par value, authorized 220,000 shares; issued 120,997 (2019) and 118,650 (2018)</t>
  </si>
  <si>
    <t>Additional paid-in capital</t>
  </si>
  <si>
    <t>Treasury stock, at cost — 3,583 shares (2019) and 2,946 shares (2018)</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For comparative purposes, prior year finance lease assets have been reclassified from "Property and equipment, net" to "Right of use assets." Prior year finance lease liabilities have been reclassified as right of use liabilities.</t>
  </si>
  <si>
    <t>CONDENSED CONSOLIDATED BALANCE SHEETS (Parenthetical) - USD ($) shares in Thousands, $ in Thousands</t>
  </si>
  <si>
    <t>Statement of Financial Position [Abstract]</t>
  </si>
  <si>
    <t>Accounts receivable, reserves</t>
  </si>
  <si>
    <t>Common stock, par value (in dollars per share)</t>
  </si>
  <si>
    <t>Common stock, shares authorized (in shares)</t>
  </si>
  <si>
    <t>Common stock, shares issued (in shares)</t>
  </si>
  <si>
    <t>Treasury stock, at cost, shares (in shares)</t>
  </si>
  <si>
    <t>CONDENSED CONSOLIDATED STATEMENTS OF OPERATIONS - USD ($) $ in Thousands</t>
  </si>
  <si>
    <t>3 Months Ended</t>
  </si>
  <si>
    <t>Sep. 30, 2018</t>
  </si>
  <si>
    <t>Revenue:</t>
  </si>
  <si>
    <t>Total revenue</t>
  </si>
  <si>
    <t>Cost of sales:</t>
  </si>
  <si>
    <t>Total cost of sales</t>
  </si>
  <si>
    <t>Gross profit</t>
  </si>
  <si>
    <t>Operating expenses:</t>
  </si>
  <si>
    <t>Selling, general and administrative</t>
  </si>
  <si>
    <t>Research and development</t>
  </si>
  <si>
    <t>Total operating expenses</t>
  </si>
  <si>
    <t>Loss from operations</t>
  </si>
  <si>
    <t>Interest and other (expense) income, net</t>
  </si>
  <si>
    <t>Loss before income taxes</t>
  </si>
  <si>
    <t>Provision for income taxes</t>
  </si>
  <si>
    <t>Net loss</t>
  </si>
  <si>
    <t>Less: net income attributable to noncontrolling interests</t>
  </si>
  <si>
    <t>Net loss attributable to 3D Systems Corporation</t>
  </si>
  <si>
    <t>Net loss per share available to 3D Systems Corporation common stockholders - basic and diluted (in dollars per share)</t>
  </si>
  <si>
    <t>Products</t>
  </si>
  <si>
    <t>Services</t>
  </si>
  <si>
    <t>CONDENSED CONSOLIDATED STATEMENTS OF COMPREHENSIVE LOSS - USD ($) $ in Thousands</t>
  </si>
  <si>
    <t>Statement of Comprehensive Income [Abstract]</t>
  </si>
  <si>
    <t>Other comprehensive income (loss), net of taxes:</t>
  </si>
  <si>
    <t>Pension adjustments</t>
  </si>
  <si>
    <t>Derivative financial instruments</t>
  </si>
  <si>
    <t>Foreign currency translation</t>
  </si>
  <si>
    <t>Total other comprehensive income (loss), net of taxes:</t>
  </si>
  <si>
    <t>Total comprehensive loss, net of taxes</t>
  </si>
  <si>
    <t>Comprehensive income attributable to noncontrolling interests</t>
  </si>
  <si>
    <t>Comprehensive loss attributable to 3D Systems Corporation</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t>
  </si>
  <si>
    <t>Provision for bad debts</t>
  </si>
  <si>
    <t>Loss on the disposition of property, equipment and other assets</t>
  </si>
  <si>
    <t>Provision for deferred income taxes</t>
  </si>
  <si>
    <t>Impairment of assets</t>
  </si>
  <si>
    <t>Changes in operating accounts:</t>
  </si>
  <si>
    <t>Accounts receivable</t>
  </si>
  <si>
    <t>Deferred revenue and customer deposits</t>
  </si>
  <si>
    <t>Accrued and other current liabilities</t>
  </si>
  <si>
    <t>All other operating activities</t>
  </si>
  <si>
    <t>Net cash provided by (used in) operating activities</t>
  </si>
  <si>
    <t>Cash flows from investing activities:</t>
  </si>
  <si>
    <t>Purchases of property and equipment</t>
  </si>
  <si>
    <t>Proceeds from sale of assets</t>
  </si>
  <si>
    <t>Other investing activities</t>
  </si>
  <si>
    <t>Net cash used in investing activities</t>
  </si>
  <si>
    <t>Cash flows from financing activities:</t>
  </si>
  <si>
    <t>Proceeds from borrowings</t>
  </si>
  <si>
    <t>Repayment of borrowings/long term debt</t>
  </si>
  <si>
    <t>Payments related to net-share settlement of stock based compensation</t>
  </si>
  <si>
    <t>Purchase of noncontrolling interest</t>
  </si>
  <si>
    <t>Payments on earnout consideration</t>
  </si>
  <si>
    <t>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at the beginning of the period</t>
  </si>
  <si>
    <t>Cash, cash equivalents and restricted cash at the end of the period</t>
  </si>
  <si>
    <t>Supplemental Cash Flow Information [Abstract]</t>
  </si>
  <si>
    <t>Cash interest payments</t>
  </si>
  <si>
    <t>Cash income tax payments, net</t>
  </si>
  <si>
    <t>Transfer of equipment from inventory to property and equipment, net</t>
  </si>
  <si>
    <t>[2]</t>
  </si>
  <si>
    <t>Transfer of equipment to inventory from property and equipment, net</t>
  </si>
  <si>
    <t>[3]</t>
  </si>
  <si>
    <t>[4]</t>
  </si>
  <si>
    <t>The amounts for cash and cash equivalents shown above include restricted cash of $931 and $934 as of September 30, 2019 and 2018, respectively, and $921 and $487 as of December 31, 2018, and 2017, respectively, which were included in Other assets, net, in the condensed consolidated balance sheets.</t>
  </si>
  <si>
    <t>Inventory is transferred from inventory to property and equipment at cost when the Company requires additional machines for training or demonstration or for placement into on demand manufacturing services locations.</t>
  </si>
  <si>
    <t>In general, an asset is transferred from Property and equipment, net, into inventory at its net book value when the Company has identified a potential sale for a used machine.</t>
  </si>
  <si>
    <t>Purchase of noncontrolling interest to be paid in installments over a four-year period recorded to Accrued and other liabilities and Other liabilities on the condensed consolidated balance sheets.</t>
  </si>
  <si>
    <t>CONDENSED CONSOLIDATED STATEMENTS OF CASH FLOWS (Parenthetical) - USD ($) $ in Thousands</t>
  </si>
  <si>
    <t>Dec. 31, 2017</t>
  </si>
  <si>
    <t>Statement of Cash Flows [Abstract]</t>
  </si>
  <si>
    <t>Restricted cash included in other assets</t>
  </si>
  <si>
    <t>CONDENSED CONSOLIDATED STATEMENTS OF STOCKHOLDERS' EQUITY - USD ($) $ in Thousands</t>
  </si>
  <si>
    <t>Total</t>
  </si>
  <si>
    <t>Common Stock</t>
  </si>
  <si>
    <t>Additional Paid In Capital</t>
  </si>
  <si>
    <t>Treasury Stock</t>
  </si>
  <si>
    <t>Accumulated Deficit</t>
  </si>
  <si>
    <t>Accumulated Other Comprehensive Income (Loss)</t>
  </si>
  <si>
    <t>Total 3D Systems Corporation Stockholders' Equity</t>
  </si>
  <si>
    <t>Equity Attributable to Noncontrolling Interests</t>
  </si>
  <si>
    <t>Beginning Balance at Dec. 31, 2017</t>
  </si>
  <si>
    <t>Issuance (repurchase) of stock</t>
  </si>
  <si>
    <t>Stock-based compensation expense</t>
  </si>
  <si>
    <t>Net income (loss)</t>
  </si>
  <si>
    <t>Pension adjustment</t>
  </si>
  <si>
    <t>Foreign currency translation adjustment</t>
  </si>
  <si>
    <t>Ending Balance at Sep. 30, 2018</t>
  </si>
  <si>
    <t>Beginning Balance at Jun. 30, 2018</t>
  </si>
  <si>
    <t>Beginning Balance at Dec. 31, 2018</t>
  </si>
  <si>
    <t>Acquisition of non-controlling interest</t>
  </si>
  <si>
    <t>Ending Balance at Sep. 30, 2019</t>
  </si>
  <si>
    <t>Beginning Balance at Jun. 30, 2019</t>
  </si>
  <si>
    <t>Basis of Presentation</t>
  </si>
  <si>
    <t>Organization, Consolidation and Presentation of Financial Statements [Abstract]</t>
  </si>
  <si>
    <t>(1) Basis of Presentation The accompanying unaudited condensed consolidated financial statements include the accounts of 3D Systems Corporation and all majority-owned subsidiaries and entities in which a controlling interest is maintained (the “Company”). A non-controlling interest in a subsidiary is considered an ownership interest in a majority-owned subsidiary that is not attributable to the parent. The Company includes noncontrolling interests as a component of total equity in the condensed consolidated balance sheets and the net income attributable to noncontrolling interests are presented as an adjustment from net loss used to arrive at net loss attributable to 3D Systems Corporation in the condensed consolidated statements of operations and comprehensive loss.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 the year ended December 31, 2018 (“2018 Form 10-K”).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ended September 30, 2019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Certain prior period amounts presented in the condensed consolidated financial statements and accompanying footnotes have been reclassified to conform to current year presentation. All dollar amounts presented in the accompanying footnotes are presented in thousands, except for per share information. Recently Adopted Accounting Standards On January 1, 2019, the Company adopted the Financial Accounting Standards Board ("FASB") ASU No. 2016-02, “ Leases (Topic 842), ” which requires the recognition of right-of-use ("ROU") assets and related operating and finance lease liabilities on the balance sheet. The Company adopted ASU 2016-02 effective January 1, 2019 using the cumulative-effect adjustment transition method, which applies the provisions of the standard at the effective date without adjusting the comparative periods presented. As permitted under ASU 2016-02, the Company applied practical expedients that allowed it to not (1) reassess historical lease classifications, (2) recognize short-term leases on the balance sheet, nor (3) separate lease and non-lease components for its real estate leases. As a result of the adoption of ASU 2016-02 on January 1, 2019, the Company recorded operating lease liabilities and ROU assets of $38,415. The adoption of ASU 2016-02 had an immaterial impact on the Company's condensed consolidated statement of operations and condensed consolidated statement of cash flows for the nine months ended September 30, 2019. For additional information about leases, see Note 3. Accounting Standards Issued But Not Yet Adopted In August 2018, the FASB issued ASU 2018-15, " Intangibles - Goodwill and Other - Internal-Use Software (Subtopic 350-40) ,"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evaluating the impact the new standard will have on its consolidated financial statement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has elected not to adopt the provisions of this standard early but will re-evaluate as part of performing its 2019 impairment analysis. In June 2016, the FASB issued ASU 2016-13, " Measurement of Credit Losses on Financial Instruments" ("ASU 2016-13"), which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guidance expands the disclosure requirements regarding credit losses, including the credit loss methodology and credit quality indicators. In May 2019, the FASB issued ASU 2019-05, " Financial Instruments—Credit Losses (Topic 326)," which provides transition relief to entities adopting ASU 2016-13 by allowing entities to elect the fair value option on certain financial instruments. ASU 2016-13 will be effective for annual reporting periods, including interim reporting within those periods, beginning after December 15, 2019. Early adoption is permitted for annual reporting periods, including interim periods after December 15, 2018 and will be applied using a modified retrospective approach. The Company is evaluating the impact of adoption of this standard on its consolidated financial statements. No other new accounting pronouncements, issued or effective during 2019, have had or are expected to have a significant impact on the Company’s consolidated financial statements.</t>
  </si>
  <si>
    <t>Revenue</t>
  </si>
  <si>
    <t>Revenue Recognition [Abstract]</t>
  </si>
  <si>
    <t>(2) Revenue The Company accounts for revenue in accordance with ASC Topic 606, “Revenue from Contracts with Customers,” which it adopted on January 1, 2018, using the modified-retrospective method.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September 30, 2019, the Company had $107,486 of outstanding performance obligations. The Company expects to recognize approximately 93 percent of its remaining performance obligations as revenue within the next twelve months, an additional 3 percent by the end of 2020 and the balance thereafter. Revenue Recognition Revenue is recognized when control of the promised products or services is transferred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Many of its contracts with customers include multiple performance obligations. For such arrangements, the Company allocates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The Company's marketing incentive programs take many forms, including volume discounts, trade-in allowances, rebates and other discounts. A majority of the Company’s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the Company has a present right to payment for the hardware. In limited circumstances when a printer or other hardware sales include substantive customer acceptance provisions, revenue is recognized either when customer acceptance has been obtained, customer acceptance provisions have lapsed, or the Company has objective evidence that the criteria specified in the customer acceptance provisions have been satisfied. Software The Company also markets and sells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Services The Company offers training, installation and non-contract maintenance services for its products. Additionally, the Company offers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The Company accrues the costs of shipping and handling when the related revenue is recognized. Costs incurred by the Company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The Company’s terms of sale generally provide payment terms that are customary in the countries where it transacts business. To reduce credit risk in connection with certain sales, the Company may, depending upon the circumstances, require significant deposits or payment in full prior to shipment. For maintenance services, the Company either bills customers on a time-and-materials basis or sells maintenance contracts that provide for payment in advance on either an annual or other periodic basis. See Note 12 for additional information related to revenue by reportable segment and major lines of business. Significant Judgments The Company’s contracts with customers often include promises to transfer multiple products and services to a customer. For such arrangements, the Company allocates revenues to each performance obligation based on its relative SSP. Judgment is required to determine the SSP for each distinct performance obligation in a contract. For the majority of items, the Company estimates SSP using historical transaction data. The Company uses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In some circumstances, the Company has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the Company’s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The Company records a receivable when revenue is recognized at the time of invoicing, or unbilled receivables when revenue is recognized prior to invoicing. For most of the Company’s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the Company’s on demand manufacturing business, customers may be required to pay in full before work begins on their orders, resulting in customer deposits. The Company typically bills in advance for installation, training and maintenance contracts as well as extended warranties, resulting in deferred revenue. Changes in contract asset and liability balances were not materially impacted by any other factors for the period ended September 30, 2019. Through September 30, 2019, the Company recognized revenue of $24,072 related to our contract liabilities at January 1, 2019. Practical Expedients and Exemptions The Company generally expenses sales commissions when incurred because the amortization period would be one year or less. These costs are recorded within selling, general and administrative expenses.</t>
  </si>
  <si>
    <t>Leases</t>
  </si>
  <si>
    <t>Leases [Abstract]</t>
  </si>
  <si>
    <t>(3) Leases The Company has various lease agreements for its facilities, equipment and vehicles with remaining lease terms ranging from one one Most of the Company’s leases do not provide an implicit rate, therefore the Company uses its incremental borrowing rate based on the information available at the commencement date to determine the present value of the future lease payments. Certain of the Company’s leases include variable costs. Variable costs include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Components of lease cost (income) were as follows: (in thousands) Quarter ended September 30, 2019 Nine Months Ended September 30, 2019 Operating lease cost $ 3,646 $ 11,110 Finance lease cost - amortization expense 174 592 Finance lease cost - interest expense 114 344 Short-term lease cost 30 80 Variable lease cost 102 137 Sublease income (33) (33) Total $ 4,033 $ 12,230 Balance sheet classifications at September 30, 2019 are summarized below: September 30, 2019 (in thousands) Right of use assets Current right of use liabilities Long-term right of use liabilities Operating Leases $ 30,786 $ 10,092 $ 26,488 Finance Leases 4,242 705 6,179 Total $ 35,028 $ 10,797 $ 32,667 The Company’s future minimum lease payments as of September 30, 2019 under operating lease and finance leases, with initial or remaining lease terms in excess of one year, were as follows: September 30, 2019 (in thousands) Operating Leases Finance Leases Years ending September 30: 2020 $ 3,785 $ 292 2021 10,514 1,103 2022 7,486 829 2023 6,227 832 2024 5,406 828 Thereafter 10,398 6,021 Total lease payments 43,816 9,905 Less: imputed interest (7,236) (3,021) Present value of lease liabilities $ 36,580 $ 6,884 Supplemental cash flow information related to our operating leases for the period ending September 30, 2019, was as follows: (in thousands) September 30, 2019 Cash paid for amounts included in the measurement of lease liabilities: Operating cash outflow from operating leases $ 11,657 Operating cash outflow from finance leases $ 343 Financing cash outflow from finance leases $ 513 Weighted-average remaining lease terms and discount rate for our operating leases for the period ending September 30, 2019, were as follows: September 30, 2019 Operating Financing Weighted-average remaining lease term 5.2 years 10.9 years Weighted-average discount rate 6.47 % 6.74 %</t>
  </si>
  <si>
    <t>Inventory Disclosure [Abstract]</t>
  </si>
  <si>
    <t xml:space="preserve">(4) Inventories Components of inventories at September 30, 2019 and December 31, 2018 are summarized as follows: (in thousands) 2019 2018 Raw materials $ 49,130 $ 49,624 Work in process 5,941 2,969 Finished goods and parts 67,635 80,568 Inventories $ 122,706 $ 133,161 </t>
  </si>
  <si>
    <t>Intangible Assets</t>
  </si>
  <si>
    <t>Goodwill and Intangible Assets Disclosure [Abstract]</t>
  </si>
  <si>
    <t>(5) Intangible Assets Intangible assets, net, other than goodwill, at September 30, 2019 and December 31, 2018 are summarized as follows: ﻿ 2019 2018 (in thousands) Gross (a) Accumulated Amortization Net Gross (a) Accumulated Amortization Net Weighted Average Useful Life Remaining (in years) Intangible assets with finite lives: Customer relationships $ 102,023 $ (74,349) $ 27,674 $ 103,332 $ (67,129) $ 36,203 5 Acquired technology 54,067 (51,241) 2,826 52,691 (47,546) 5,145 2 Trade names 23,668 (18,402) 5,266 25,096 (17,669) 7,427 5 Patent costs 11,678 (9,079) 2,599 11,032 (8,382) 2,650 14 Trade secrets 19,296 (15,076) 4,220 19,374 (13,574) 5,800 3 Acquired patents 16,184 (14,340) 1,844 16,212 (13,160) 3,052 7 Other 25,712 (18,888) 6,824 26,551 (18,553) 7,998 1 Total intangible assets $ 252,628 $ (201,375) $ 51,253 $ 254,288 $ (186,013) $ 68,275 5 (a) Change in gross carrying amounts consists primarily of charges for license and patent costs and foreign currency translation. Amortization expense related to intangible assets was $5,287 and $16,525 for the quarter and nine months ended September 30, 2019, respectively, compared to $7,811 and $23,714 for the quarter and nine months ended September 30, 2018, respectively.</t>
  </si>
  <si>
    <t>Accrued And Other Liabilities</t>
  </si>
  <si>
    <t>Payables and Accruals [Abstract]</t>
  </si>
  <si>
    <t xml:space="preserve">(6) Accrued and Other Liabilities Accrued liabilities at September 30, 2019 and December 31, 2018 are summarized as follows: (in thousands) 2019 2018 Compensation and benefits $ 19,648 $ 23,787 Accrued taxes 19,500 17,246 Vendor accruals 12,033 6,895 Product warranty liability 2,985 3,788 Arbitration awards 4,406 2,256 Accrued professional fees 2,116 1,657 Accrued other 779 2,219 Royalties payable 1,234 1,417 Total $ 62,701 $ 59,265 Other liabilities at September 30, 2019 and December 31, 2018 are summarized as follows: (in thousands) 2019 2018 Long term employee indemnity $ 14,105 $ 13,609 Long term tax liability 3,246 4,168 Defined benefit pension obligation 8,083 8,518 Long term deferred revenue 6,804 8,121 Other long term liabilities 8,940 4,915 Total $ 41,178 $ 39,331 </t>
  </si>
  <si>
    <t>Borrowings</t>
  </si>
  <si>
    <t>Debt Disclosure [Abstract]</t>
  </si>
  <si>
    <t>(7) Borrowings Credit Facility On February 27, 2019, the Company, as borrower, and certain of its subsidiaries, as guarantors, entered into a 5-year $100,000 senior secured term loan facility (the “Term Facility”) and a 5-year $100,000 senior secured revolving credit facility (the “Revolving Facility” and, together with the Term Facility, the “Senior Credit Facility”). The Senior Credit Facility replaced the Company's prior $150,000 5-year revolving, unsecured credit facility (the “Prior Credit Agreement”), which was terminated on February 27, 2019 in connection with the entry into the Senior Credit Facility. The proceeds of the Senior Credit Facility were used to refinance existing indebtedness of $25,000 outstanding under the Prior Credit Agreement and will be used to support working capital and for general corporate purposes. Subject to certain terms and conditions contained in the Revolving Facility, the Company has the right to request up to four increases to the amount of the Revolving Facility in an aggregate amount not to exceed $100,000. The Senior Credit Facility is scheduled to mature on February 26, 2024, at which time all amounts outstanding thereunder will be due and payable. However, the maturity date of the Revolving Facility may be extended at the election of the Company with the consent of the lenders subject to the terms set forth in the Senior Credit Facility. Pursuant to the Senior Credit Facility, the guarantors guarantee, among other things, all of the obligations of the Company and each other guarantor under the Senior Credit Facility. From time to time, the Company may be required to cause additional domestic subsidiaries to become guarantors under the Senior Credit Facility. The Senior Credit Facility contains customary covenants, some of which require the Company to maintain certain financial ratios that determine the amounts available and terms of borrowings and events of default. The Company was in compliance with all covenants at September 30, 2019. The payment of dividends on the Company’s common stock is restricted under provisions of the Senior Credit Facility, which limits the amount of cash dividends that the Company may pay in any one fiscal year to $30,000. The Company currently does not pay, and has not paid, any dividends on its common stock, and currently intends to retain any future earnings for use in its business. The Company had a balance of $58,987 outstanding on the Term Facility at September 30, 2019 at an interest rate of 4.0%, with $3,025 in principal payments due in the next twelve months.</t>
  </si>
  <si>
    <t>Hedging Activities and Financial Instruments</t>
  </si>
  <si>
    <t>Derivative Instruments and Hedging Activities Disclosure [Abstract]</t>
  </si>
  <si>
    <t>(8) Hedging Activities and Financial Instruments Derivatives Designated as Hedging Instruments On July 8, 2019, the Company entered into an interest rate swap contract, designated as a cash flow hedge, to minimize the risk associated with the variability of cash flows in interest payments from variable-rate debt due to fluctuations in the one-month USD-LIBOR, subject to a 0% floor, through February 26, 2024. Changes in the interest rate swap are expected to offset the changes in cash flows attributable to fluctuations of the one-month USD-LIBOR for the interest payments associated with the Company's variable-rate debt. The notional amount and fair value of the derivative on our balance sheet at September 30, 2019 are disclosed below: (in thousands) Balance Sheet location Notional amount Fair value Interest rate swap contract Other liabilities $ 50,000 $ (798) Amounts released from Accumulated Other Comprehensive Loss (AOCL) and reclassified into “Interest and other expense, net” did not have a material impact on our condensed consolidated statements of operations and comprehensive loss for the quarter and nine months ended September 30, 2019. The net amount of AOCL expected to be reclassified to earnings in the next 12 months is not expected to have material impact on our condensed consolidated statements of operations and comprehensive loss. Derivatives Not Designated as Hedging Instruments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SC 815, “ Derivatives and Hedging ,” and therefore, all gains and losses (realized or unrealized) are recognized in “Interest and other expense, net” in the condensed consolidated statements of operations and comprehensive loss. Depending on their fair value at the end of the reporting period, derivatives are recorded either in prepaid expenses and other current assets or in accrued liabilities on the condensed consolidated balance sheet. The Company had $105,923 and $75,304 in notional foreign exchange contracts outstanding as of September 30, 2019 and December 31, 2018, respectively. The fair values of these contracts were not material. The Company translates foreign currency balance sheets from each international businesses’ functional currency (generally the respective local currency) to U.S. dollars at end-of-period exchange rates, and statements of earnings at average exchange rates for each period. The resulting foreign currency translation adjustments are a component of other comprehensive income (loss).</t>
  </si>
  <si>
    <t>Net Loss Per Share</t>
  </si>
  <si>
    <t>Earnings Per Share [Abstract]</t>
  </si>
  <si>
    <t xml:space="preserve">(9) Net Loss Per Share The Company computes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estricted stock units, except in such case when their inclusion would be anti-dilutive. ﻿ Quarter Ended September 30, Nine Months Ended September 30, (in thousands, except per share amounts) 2019 2018 2019 2018 Numerator for basic and diluted net loss per share: Net loss attributable to 3D Systems Corporation $ (16,843) $ (11,550) $ (65,167) $ (41,369) Denominator for basic and diluted net loss per share: Weighted average shares 114,053 112,534 113,587 112,095 Net loss per share - basic and diluted $ (0.15) $ (0.10) $ (0.57) $ (0.37) </t>
  </si>
  <si>
    <t>Fair Value Measurements</t>
  </si>
  <si>
    <t>Fair Value Disclosures [Abstract]</t>
  </si>
  <si>
    <t>(10) Fair Value Measurements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For the Company, the above standard applies to cash equivalents, Israeli severance funds and derivatives. The Company utilizes the market approach to measure fair value for its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September 30, 2019 (in thousands) Level 1 Level 2 Level 3 Total Description Cash equivalents (a) $ 20,780 $ — $ — $ 20,780 Israeli severance funds (b) $ — $ 7,394 $ — $ 7,394 Derivative financial instruments (c) $ — $ (798) $ — $ (798) ﻿ Fair Value Measurements as of December 31, 2018 (in thousands) Level 1 Level 2 Level 3 Total Description Cash equivalents (a) $ 6,141 $ — $ — $ 6,141 Israeli severance funds (b) $ — $ 6,822 $ — $ 6,822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Company partially funds the liability for its Israeli severance requirement through monthly deposits into fund accounts, the value of these contributions are recorded to non-current assets on the consolidated balance sheet. (c) See Note 8 for additional information on the Company's derivative financial instruments. The Company did not have any transfers of assets and liabilities between Level 1, Level 2 and Level 3 of the fair value measurement hierarchy during the quarter and nine months ended September 30, 2019. In addition to the assets and liabilities included in the above table, certain of our assets and liabilities are to be initially measured at fair value on a non-recurring basis. This includes goodwill and other intangible assets measured at fair value for impairment assessment, in addition to redeemable noncontrolling interests. For additional discussion, refer to “Management’s Discussion and Analysis of Financial Condition and Results of Operations – Critical Accounting Policies and Significant Estimates” in the 2018 Form 10-K.</t>
  </si>
  <si>
    <t>Income Taxes</t>
  </si>
  <si>
    <t>Income Tax Disclosure [Abstract]</t>
  </si>
  <si>
    <t>(11) Income Taxes For the quarter and nine months ended September 30, 2019, the Company recorded expense of $2,010 and $5,793, resulting in effective tax rates of 13.6% and 9.8%, respectively. For the quarter and nine months ended September 30, 2018, the Company recorded expense of $1,593 and $6,086, resulting in effective tax rates of 16.0% and 17.4%, respectively. The difference between the statutory rate and the effective tax rate in 2019 is mainly driven by the Company recording a valuation allowance on one of its foreign subsidiaries in China, withholding tax expense, release of a liability for uncertain tax positions related to a German tax audit and expiration of statute of limitations for U.S. federal income tax purposes, foreign rate differential between the U.S. tax rate and foreign tax rates, as well as the impact of the change in valuation allowances that the Company has recorded in the U.S. and other foreign jurisdictions. In 2018 the impact was mainly driven by the change in valuation allowance that the Company has recorded in the U.S. and other foreign jurisdictions, foreign rate differential between the U.S. tax rate and foreign tax rates, and the completion of an audit in France. Due to the one time transition tax, the majority of the Company’s previously unremitted earnings have now been subjected to U.S. federal income tax, although, other additional taxes such as withholding tax could be applicable. The Company continues to assert that its foreign earnings are indefinitely reinvested in our overseas operations. As such, it has not provided for any additional taxes on approximately $106,933 of unremitted earnings. The Company estimates the unrecognized deferred tax liability related to these earnings is approximately $16,000. Tax years 2013 and 2014 remain subject to examination by the U.S. Internal Revenue Service ("IRS") for certain credit carryforwards, while tax years 2015 through 2017 remain open to examination by the IRS. State income tax returns are generally subject to examination for a period of three to four years after filing the respective tax returns. The Company files income tax returns (which are open to examination beginning in the year shown in parentheses) in Australia (2015), Belgium (2016), Brazil (2013), China (2016), France (2016), Germany (2015), India (2014), Israel (2014), Italy (2013), Japan (2014), Korea (2013), Mexico (2013), Netherlands (2014), Switzerland (2013), the United Kingdom (2017) and Uruguay (2014).</t>
  </si>
  <si>
    <t>Segment Information</t>
  </si>
  <si>
    <t>Segment Reporting [Abstract]</t>
  </si>
  <si>
    <t xml:space="preserve">(12) Segment Information The Company operates as one segment and conducts its business through various offices and facilities located throughout the Americas region (United States, Canada, Brazil, Mexico and Uruguay), EMEA region (Belgium, France, Germany, Israel, Italy, the Netherlands, Switzerland and the United Kingdom), and Asia Pacific region (Australia, China, India, Japan and Korea).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 Quarter Ended September 30, Nine Months Ended September 30, (in thousands) 2019 2018 2019 2018 Revenue from unaffiliated customers: United States $ 75,578 $ 81,282 $ 227,392 $ 250,023 Other Americas 2,248 873 6,949 4,918 EMEA 60,356 55,020 175,776 169,300 Asia Pacific 17,090 27,336 54,407 82,707 Total revenue $ 155,272 $ 164,511 $ 464,524 $ 506,948 ﻿ Quarter Ended September 30, Nine Months Ended September 30, (in thousands) 2019 2018 2019 2018 Revenue by class of product and service: Products $ 53,117 $ 59,648 $ 156,564 $ 188,016 Materials 41,389 40,274 124,047 128,137 Services 60,766 64,589 183,913 190,795 Total revenue $ 155,272 $ 164,511 $ 464,524 $ 506,948 Quarter ended September 30, 2019 Intercompany Sales to (in thousands) Americas EMEA Asia Pacific Total Americas $ 371 $ 7,730 $ 4,731 $ 12,832 EMEA 14,001 12,067 1,522 27,590 Asia Pacific 1,731 810 813 3,354 Total intercompany sales $ 16,103 $ 20,607 $ 7,066 $ 43,776 Quarter ended September 30, 2018 Intercompany Sales to (in thousands) Americas EMEA Asia Pacific Total Americas $ 499 $ 15,540 $ 4,888 $ 20,927 EMEA 18,259 6,939 1,551 26,749 Asia Pacific 1,134 15 923 2,072 Total intercompany sales $ 19,892 $ 22,494 $ 7,362 $ 49,748 Nine Months Ended September 30, 2019 Intercompany Sales to (in thousands) Americas EMEA Asia Pacific Total Americas $ 1,361 $ 33,193 $ 13,188 $ 47,742 EMEA 49,438 33,923 3,848 87,209 Asia Pacific 3,176 849 2,301 6,326 Total intercompany sales $ 53,975 $ 67,965 $ 19,337 $ 141,277 Nine Months Ended September 30, 2018 Intercompany Sales to (in thousands) Americas EMEA Asia Pacific Total Americas $ 1,521 $ 45,764 $ 17,303 $ 64,588 EMEA 51,471 18,691 4,687 74,849 Asia Pacific 3,779 16 2,696 6,491 Total intercompany sales $ 56,771 $ 64,471 $ 24,686 $ 145,928 ﻿ Quarter Ended September 30, Nine Months Ended September 30, (in thousands) 2019 2018 2019 2018 (Loss) income from operations: Americas $ (21,183) $ (16,599) $ (72,039) $ (50,122) EMEA 7,105 386 13,499 (2,948) Asia Pacific 2,144 5,229 6,135 16,898 Total $ (11,934) $ (10,984) $ (52,405) $ (36,172) </t>
  </si>
  <si>
    <t>Commitments and Contingencies</t>
  </si>
  <si>
    <t>Commitments and Contingencies Disclosure [Abstract]</t>
  </si>
  <si>
    <t>(13) Commitments and Contingencies Put Options 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Management estimates, assuming that the subsidiary owned by the Company at September 30, 2019, performs over the relevant future periods at its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Consolidated Balance Sheet at September 30, 2019 and December 31, 2018. The ultimate amount payable relating to this transaction will vary because it is dependent on the future results of operations of the subject business. Litigation Derivative Litigation Nine related derivative complaints have been filed by purported Company stockholders against certain of the Company’s former executive officers and members of its Board of Directors. The Company is named as a nominal defendant in all nine actions. The derivative complaints are styled as follows: (1) Steyn v. Reichental, et al., Case No. 2015-CP-46-2225, filed on July 27, 2015 in the Court of Common Pleas for the 16th Judicial Circuit, County of York, South Carolina (“Steyn”); (2) Piguing v. Reichental, et al., Case No. 2015-CP-46-2396, filed on August 7, 2015 in the Court of Common Pleas for the 16th Judicial Circuit, County of York, South Carolina (“Piguing”); (3)Booth v. Reichental, et al., Case No. 15-692-RGA, filed on August 6, 2015 in the United States District Court for the District of Delaware; (4) Nally v. Reichental, et al., Case No. 15-cv-03756-MGL, filed on September 18, 2015 in the United States District Court for the District of South Carolina (“Nally”); (5) Gee v. Hull, et al., Case No. BC-610319, filed on February 17, 2016 in the Superior Court for the State of California, County of Los Angeles (“Gee”); (6) Foster v. Reichental, et al., Case No. 0:16-cv-01016-MGL, filed on April 1, 2016 in the United States District Court for the District of South Carolina (“Foster”); (7) Lu v. Hull, et al., Case No. BC629730, filed on August 5, 2016 in the Superior Court for the State of California, County of Los Angeles (“Lu”); (8) Howes v. Reichental, et al., Case No. 0:16-cv-2810-MGL, filed on August 11, 2016 in the United States District Court for the District of South Carolina (“Howes”); and (9) Ameduri v. Reichental, et al., Case No. 0:16-cv-02995-MGL, filed on September 1, 2016 in the United States District Court for the District of South Carolina (“Ameduri”). Steyn and Piguing were consolidated into one action styled as In re 3D Systems Corp. Shareholder Derivative Litig., Lead Case No. 2015-CP-46-2225 in the Court of Common Pleas for the 16th Judicial Circuit, County of York, South Carolina. Gee and Lu were consolidated into one action styled as Gee v. Hull, et al., Case No. BC610319 in the Superior Court for the State of California, County of Los Angeles. Nally, Foster, Howes, and Ameduri were consolidated into one action in the United States District Court for the District of South Carolina with Nally as the lead consolidated case. The derivative complaints allege claims for breach of fiduciary duty, abuse of control, gross mismanagement, waste of corporate assets and unjust enrichment and seek, among other things, monetary damages and certain corporate governance actions. All of the derivative complaints listed above have been stayed. Following negotiations with the assistance of a mediator, on September 20, 2019, the parties to the derivative actions listed above entered into a Stipulation of Settlement to resolve all nine related previously disclosed stockholder derivative complaints. On September 20, 2019, the plaintiffs filed a motion to seek approval of the global settlement in the derivative action captioned Nally v. Reichental, et al. , Docket No. 0:15-cv-03756-MGL (D.S.C. Sept. 18, 2015), pending before Hon. Mary Geiger Lewis of the U.S. District Court for the District of South Carolina (the “Court”). On October 2, 2019, the Court issued an order granting preliminary approval of the settlement, which consists of various corporate governance reforms and plaintiffs’ attorneys’ fees in the amount of $2,150. A hearing to determine whether the Court should issue an order finally approving the proposed settlement has been scheduled for December 19, 2019. If the settlement is approved by the Court, the Company’s insurance carrier will fund the entire monetary aspect of the settlement. A current liability of $2,150 was recorded for the preliminary approval amount and an offsetting receivable of $2,150 was recorded for related insurance proceeds. Ronald Barranco and Print3D Corporation v. 3D Systems Corporation, et. al.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Case No. CV 13-411 LEK RLP, and alleges seven causes of action relating to the Company’s acquisition of Print3D Corporation (of which Mr. Barranco was a 50% shareholder) and the subsequent employment of Mr. Barranco by the Company. The second lawsuit (“Barranco II”) is captioned Ronald Barranco v. 3D Systems Corporation, 3D Systems, Inc., Abraham Reichental, and Damon Gregoire, Case No. CV 13-412 LEK RLP, and alleges the same seven causes of action relating to the Company’s acquisition of certain website domains from Mr. Barranco and the subsequent employment of Mr. Barranco by the Company. Both Barranco I and Barranco II allege the Company breached certain purchase agreements in order to avoid paying Mr. Barranco additional monies pursuant to royalty and earn out provisions in the agreements. With regard to Barranco I, the Hawaii district court, on February 28, 2014, denied the Company’s motion to dismiss and its motion to transfer venue to South Carolina for the convenience of the parties. However, the Hawaii court recognized that Barranco’s claims were all subject to mandatory and binding arbitration in Charlotte, North Carolina. The parties selected an arbitrator and arbitration took place in September 2015 in Charlotte, North Carolina. On September 28, 2015, the arbitrator issued a final award in favor of Barranco with respect to two alleged breaches of contract and implied covenants arising out of the contract. The arbitrator found that the Company did not commit fraud or make any negligent misrepresentations to Barranco. Pursuant to the award, the Company was directed to pay approximately $11,282, which includes alleged actual damages of $7,254, fees and expenses of $2,318 and prejudgment interest of $1,710. On August 3, 2018, following an unsuccessful appeal to the federal court in the Western District of North Carolina and the United States Court of Appeals for the Fourth Circuit, the Company paid $9,127 of the Barranco I judgment, net setoff. On September 28, 2018, the parties filed a Consent Stipulation Resolving Motion for Setoff of Judgment, stipulating that subject only to vacatur or amendment reducing the Barranco II judgment in Barranco’s appeal to the Ninth Circuit related to the Barranco II action discussed below, the Barranco II judgment in the amount of $2,182 was setoff against the Barranco I judgment (“Stipulated Setoff”). The Company paid Barranco the $101 balance remaining due after the Stipulated Setoff. With regard to Barranco II, the case was tried to a jury in Hawaii district court in May 2016, and on May 27, 2016 the jury found that the Company was not liable for either breach of contract or breach of the implied covenant of good faith and fair dealing. Additionally, the jury found in favor of the Company on its counterclaim against Barranco and determined that Barranco violated his non-competition covenant with the Company. On March 30, 2018, the court entered Findings of Fact and Conclusions of Law and Order requiring Barranco to disgorge, and the Company recover, $523, representing all but four months of the full amount paid to Barranco as salary during his employment with the Company as well as a portion of the up front and buyout payments made to Barranco in connection with the purchase of certain web domains. In addition, the court ordered Barranco to pay pre-judgment interest to the Company to be calculated beginning as of his first breach of the non-competition covenant in August 2011. Judgment was entered thereafter on April 2, 2018. On September 13, 2018, the Hawaii district court entered its Amended Judgment in a Civil Case, awarding the Company a final amended judgment of $2,182. On September 19, 2018, Barranco filed an Amended Notice of Appeal. On January 13, 2019, Barranco filed Appellant’s Opening Brief in the Ninth Circuit. On March 15, 2019, the Company filed its Answering Brief. On April 14, 2019, Barranco filed his Reply Brief. Oral Arguments took place on October 24, 2019. The Company intends to defend the appeal. Export Controls and Government Contracts Compliance Matter In October 2017 the Company received an administrative subpoena from the Bureau of Industry and Security of the Department of Commerce (“BIS”) requesting the production of records in connection with possible violations of U.S. export control laws, including with regard to the On Demand manufacturing business done by our subsidiary, Quickparts.com, Inc. In addition, while collecting information responsive to the above-referenced subpoena, the Company identified potential violations of the International Traffic in Arms Regulations (“ITAR”) administered by the Directorate of Defense Trade Controls of the Department of State (“DDTC”) and potential violations of the Export Administration Regulations administered by the BIS. On June 8, 2018 and thereafter, the Company submitted voluntary disclosures to BIS and DDTC identifying numerous potentially unauthorized exports of technical data, which supplemented an initial notice of voluntary disclosure that the Company submitted to DDTC in February 2018. The Company has and will continue to implement compliance enhancements to export controls, trade sanctions, and government contracting compliance to address the issues identified through its internal investigation and cooperate with DDTC and BIS, as well as the U.S. Departments of Justice, Defense, and Homeland Security, in their reviews of these matters. In addition, on July 19, 2019, the Company received a notice of immediate suspension of federal contracting from the United States Air Force, pending the outcome of an ongoing investigation. The suspension applied to 3D Systems, its subsidiaries and affiliates, and was related to the potential export controls violations involving the Company’s On Demand manufacturing business described above. Under the suspension, the Company was generally prohibited from receiving new federal government contracts or subcontracts from any executive branch agency as described in the provisions of 48 C.F.R Subpart 9.4 of the Federal Acquisition Regulation. The suspension allowed the Company to continue to perform current federal contracts, and also to receive awards of new subcontracts for items under $35 and for items considered commercially available off-the-shelf items. The Air Force lifted the suspension on September 6, 2019 following the execution of a two Although the Company cannot predict the ultimate resolution of these matters, the Company has incurred and expects to continue to incur significant legal costs and other expenses in connection with responding to the U.S. government agencies. Other The Company is involved in various other legal matters incidental to its business. Although the Company cannot predict the results of the litigation with certainty, the Company believes that the disposition of all these various other legal matters will not have a material adverse effect, individually or in the aggregate, on its consolidated results of operations, consolidated cash flows or consolidated financial position.</t>
  </si>
  <si>
    <t>Accumulated Other Comprehensive Loss</t>
  </si>
  <si>
    <t>Stockholders' Equity Note [Abstract]</t>
  </si>
  <si>
    <t>(14) Accumulated Other Comprehensive Loss The changes in the balances of accumulated other comprehensive loss by component are as follows: (in thousands) Foreign currency translation adjustment Defined benefit pension plan Derivative financial instruments Liquidation of non-US entity and purchase of non-controlling interests Total Balance at December 31, 2018 $ (36,669) $ (2,647) $ — $ 338 $ (38,978) Other comprehensive income (loss) (6,787) 207 (798) 256 (7,122) Balance at September 30, 2019 $ (43,456) $ (2,440) $ (798) $ 594 $ (46,100) The amounts presented in the table above are in other comprehensive loss and are net of taxes. For additional information about foreign currency translation, see Note 8.</t>
  </si>
  <si>
    <t>Noncontrolling Interests</t>
  </si>
  <si>
    <t>Noncontrolling Interest [Abstract]</t>
  </si>
  <si>
    <t>(15) Noncontrolling Interests As of September 30, 2019, the Company owned approximately 70% of the capital and voting rights of Robtec, a service bureau and distributor of 3D printing and scanning products in Brazil. Robtec was acquired on November 25, 2014. As of September 30, 2019, the Company owned 100% of the capital and voting rights of Easyway, a service bureau and distributor of 3D printing and scanning products in China. Approximately 65% of the capital and voting rights of Easyway were acquired on April 2, 2015, and an additional 5% of the capital and voting rights of Easyway were acquired on July 19, 2017 for $2,300. The remaining 30% of the capital and voting rights of Easyway were acquired on January 21, 2019 for $13,500 to be paid in installments over four years, with the first installment of $2,500 paid in March 2019.</t>
  </si>
  <si>
    <t>Basis of Presentation (Policies)</t>
  </si>
  <si>
    <t>The accompanying unaudited condensed consolidated financial statements include the accounts of 3D Systems Corporation and all majority-owned subsidiaries and entities in which a controlling interest is maintained (the “Company”). A non-controlling interest in a subsidiary is considered an ownership interest in a majority-owned subsidiary that is not attributable to the parent. The Company includes noncontrolling interests as a component of total equity in the condensed consolidated balance sheets and the net income attributable to noncontrolling interests are presented as an adjustment from net loss used to arrive at net loss attributable to 3D Systems Corporation in the condensed consolidated statements of operations and comprehensive loss.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 the year ended December 31, 2018 (“2018 Form 10-K”).</t>
  </si>
  <si>
    <t>Recent Accounting Pronouncements</t>
  </si>
  <si>
    <t>Recently Adopted Accounting Standards On January 1, 2019, the Company adopted the Financial Accounting Standards Board ("FASB") ASU No. 2016-02, “ Leases (Topic 842), ” which requires the recognition of right-of-use ("ROU") assets and related operating and finance lease liabilities on the balance sheet. The Company adopted ASU 2016-02 effective January 1, 2019 using the cumulative-effect adjustment transition method, which applies the provisions of the standard at the effective date without adjusting the comparative periods presented. As permitted under ASU 2016-02, the Company applied practical expedients that allowed it to not (1) reassess historical lease classifications, (2) recognize short-term leases on the balance sheet, nor (3) separate lease and non-lease components for its real estate leases. As a result of the adoption of ASU 2016-02 on January 1, 2019, the Company recorded operating lease liabilities and ROU assets of $38,415. The adoption of ASU 2016-02 had an immaterial impact on the Company's condensed consolidated statement of operations and condensed consolidated statement of cash flows for the nine months ended September 30, 2019. For additional information about leases, see Note 3. Accounting Standards Issued But Not Yet Adopted In August 2018, the FASB issued ASU 2018-15, " Intangibles - Goodwill and Other - Internal-Use Software (Subtopic 350-40) ,"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evaluating the impact the new standard will have on its consolidated financial statement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has elected not to adopt the provisions of this standard early but will re-evaluate as part of performing its 2019 impairment analysis. In June 2016, the FASB issued ASU 2016-13, " Measurement of Credit Losses on Financial Instruments" ("ASU 2016-13"), which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guidance expands the disclosure requirements regarding credit losses, including the credit loss methodology and credit quality indicators. In May 2019, the FASB issued ASU 2019-05, " Financial Instruments—Credit Losses (Topic 326)," which provides transition relief to entities adopting ASU 2016-13 by allowing entities to elect the fair value option on certain financial instruments. ASU 2016-13 will be effective for annual reporting periods, including interim reporting within those periods, beginning after December 15, 2019. Early adoption is permitted for annual reporting periods, including interim periods after December 15, 2018 and will be applied using a modified retrospective approach. The Company is evaluating the impact of adoption of this standard on its consolidated financial statements. No other new accounting pronouncements, issued or effective during 2019, have had or are expected to have a significant impact on the Company’s consolidated financial statements.</t>
  </si>
  <si>
    <t>Revenue Recognition</t>
  </si>
  <si>
    <t>Revenue Recognition Revenue is recognized when control of the promised products or services is transferred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Many of its contracts with customers include multiple performance obligations. For such arrangements, the Company allocates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The Company's marketing incentive programs take many forms, including volume discounts, trade-in allowances, rebates and other discounts. A majority of the Company’s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the Company has a present right to payment for the hardware. In limited circumstances when a printer or other hardware sales include substantive customer acceptance provisions, revenue is recognized either when customer acceptance has been obtained, customer acceptance provisions have lapsed, or the Company has objective evidence that the criteria specified in the customer acceptance provisions have been satisfied. Software The Company also markets and sells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Services The Company offers training, installation and non-contract maintenance services for its products. Additionally, the Company offers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The Company accrues the costs of shipping and handling when the related revenue is recognized. Costs incurred by the Company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The Company’s terms of sale generally provide payment terms that are customary in the countries where it transacts business. To reduce credit risk in connection with certain sales, the Company may, depending upon the circumstances, require significant deposits or payment in full prior to shipment. For maintenance services, the Company either bills customers on a time-and-materials basis or sells maintenance contracts that provide for payment in advance on either an annual or other periodic basis. See Note 12 for additional information related to revenue by reportable segment and major lines of business. Significant Judgments The Company’s contracts with customers often include promises to transfer multiple products and services to a customer. For such arrangements, the Company allocates revenues to each performance obligation based on its relative SSP. Judgment is required to determine the SSP for each distinct performance obligation in a contract. For the majority of items, the Company estimates SSP using historical transaction data. The Company uses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In some circumstances, the Company has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the Company’s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The Company records a receivable when revenue is recognized at the time of invoicing, or unbilled receivables when revenue is recognized prior to invoicing. For most of the Company’s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the Company’s on demand manufacturing business, customers may be required to pay in full before work begins on their orders, resulting in customer deposits. The Company typically bills in advance for installation, training and maintenance contracts as well as extended warranties, resulting in deferred revenue. Changes in contract asset and liability balances were not materially impacted by any other factors for the period ended September 30, 2019. Through September 30, 2019, the Company recognized revenue of $24,072 related to our contract liabilities at January 1, 2019. Practical Expedients and Exemptions The Company generally expenses sales commissions when incurred because the amortization period would be one year or less. These costs are recorded within selling, general and administrative expenses.</t>
  </si>
  <si>
    <t>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For the Company, the above standard applies to cash equivalents, Israeli severance funds and derivatives. The Company utilizes the market approach to measure fair value for its financial assets and liabilities. The market approach uses prices and other relevant information generated by market transactions involving identical or comparable assets or liabilities.</t>
  </si>
  <si>
    <t>Leases (Tables)</t>
  </si>
  <si>
    <t>Components of Lease Cost</t>
  </si>
  <si>
    <t xml:space="preserve">Components of lease cost (income) were as follows: (in thousands) Quarter ended September 30, 2019 Nine Months Ended September 30, 2019 Operating lease cost $ 3,646 $ 11,110 Finance lease cost - amortization expense 174 592 Finance lease cost - interest expense 114 344 Short-term lease cost 30 80 Variable lease cost 102 137 Sublease income (33) (33) Total $ 4,033 $ 12,230 </t>
  </si>
  <si>
    <t>Balance Sheet Classifications</t>
  </si>
  <si>
    <t xml:space="preserve">Balance sheet classifications at September 30, 2019 are summarized below: September 30, 2019 (in thousands) Right of use assets Current right of use liabilities Long-term right of use liabilities Operating Leases $ 30,786 $ 10,092 $ 26,488 Finance Leases 4,242 705 6,179 Total $ 35,028 $ 10,797 $ 32,667 </t>
  </si>
  <si>
    <t>Supplemental Cash Flow Information</t>
  </si>
  <si>
    <t>Supplemental cash flow information related to our operating leases for the period ending September 30, 2019, was as follows: (in thousands) September 30, 2019 Cash paid for amounts included in the measurement of lease liabilities: Operating cash outflow from operating leases $ 11,657 Operating cash outflow from finance leases $ 343 Financing cash outflow from finance leases $ 513 Weighted-average remaining lease terms and discount rate for our operating leases for the period ending September 30, 2019, were as follows: September 30, 2019 Operating Financing Weighted-average remaining lease term 5.2 years 10.9 years Weighted-average discount rate 6.47 % 6.74 %</t>
  </si>
  <si>
    <t>Future Minimum Lease Payments - Finance Leases</t>
  </si>
  <si>
    <t xml:space="preserve">The Company’s future minimum lease payments as of September 30, 2019 under operating lease and finance leases, with initial or remaining lease terms in excess of one year, were as follows: September 30, 2019 (in thousands) Operating Leases Finance Leases Years ending September 30: 2020 $ 3,785 $ 292 2021 10,514 1,103 2022 7,486 829 2023 6,227 832 2024 5,406 828 Thereafter 10,398 6,021 Total lease payments 43,816 9,905 Less: imputed interest (7,236) (3,021) Present value of lease liabilities $ 36,580 $ 6,884 </t>
  </si>
  <si>
    <t>Future Minimum Lease Payments - Operating Leases</t>
  </si>
  <si>
    <t>Inventories (Tables)</t>
  </si>
  <si>
    <t>Components Of Inventories</t>
  </si>
  <si>
    <t xml:space="preserve">Components of inventories at September 30, 2019 and December 31, 2018 are summarized as follows: (in thousands) 2019 2018 Raw materials $ 49,130 $ 49,624 Work in process 5,941 2,969 Finished goods and parts 67,635 80,568 Inventories $ 122,706 $ 133,161 </t>
  </si>
  <si>
    <t>Intangible Assets (Tables)</t>
  </si>
  <si>
    <t>Intangible Assets Other Than Goodwill</t>
  </si>
  <si>
    <t>Intangible assets, net, other than goodwill, at September 30, 2019 and December 31, 2018 are summarized as follows: ﻿ 2019 2018 (in thousands) Gross (a) Accumulated Amortization Net Gross (a) Accumulated Amortization Net Weighted Average Useful Life Remaining (in years) Intangible assets with finite lives: Customer relationships $ 102,023 $ (74,349) $ 27,674 $ 103,332 $ (67,129) $ 36,203 5 Acquired technology 54,067 (51,241) 2,826 52,691 (47,546) 5,145 2 Trade names 23,668 (18,402) 5,266 25,096 (17,669) 7,427 5 Patent costs 11,678 (9,079) 2,599 11,032 (8,382) 2,650 14 Trade secrets 19,296 (15,076) 4,220 19,374 (13,574) 5,800 3 Acquired patents 16,184 (14,340) 1,844 16,212 (13,160) 3,052 7 Other 25,712 (18,888) 6,824 26,551 (18,553) 7,998 1 Total intangible assets $ 252,628 $ (201,375) $ 51,253 $ 254,288 $ (186,013) $ 68,275 5 (a) Change in gross carrying amounts consists primarily of charges for license and patent costs and foreign currency translation.</t>
  </si>
  <si>
    <t>Accrued And Other Liabilities (Tables)</t>
  </si>
  <si>
    <t>Schedule Of Accrued Liabilities</t>
  </si>
  <si>
    <t xml:space="preserve">Accrued liabilities at September 30, 2019 and December 31, 2018 are summarized as follows: (in thousands) 2019 2018 Compensation and benefits $ 19,648 $ 23,787 Accrued taxes 19,500 17,246 Vendor accruals 12,033 6,895 Product warranty liability 2,985 3,788 Arbitration awards 4,406 2,256 Accrued professional fees 2,116 1,657 Accrued other 779 2,219 Royalties payable 1,234 1,417 Total $ 62,701 $ 59,265 </t>
  </si>
  <si>
    <t>Schedule Of Other Liabilities</t>
  </si>
  <si>
    <t xml:space="preserve">Other liabilities at September 30, 2019 and December 31, 2018 are summarized as follows: (in thousands) 2019 2018 Long term employee indemnity $ 14,105 $ 13,609 Long term tax liability 3,246 4,168 Defined benefit pension obligation 8,083 8,518 Long term deferred revenue 6,804 8,121 Other long term liabilities 8,940 4,915 Total $ 41,178 $ 39,331 </t>
  </si>
  <si>
    <t>Hedging Activities and Financial Instruments (Tables)</t>
  </si>
  <si>
    <t>Schedule of Notional and Fair Value amount on Balance Sheet</t>
  </si>
  <si>
    <t xml:space="preserve">The notional amount and fair value of the derivative on our balance sheet at September 30, 2019 are disclosed below: (in thousands) Balance Sheet location Notional amount Fair value Interest rate swap contract Other liabilities $ 50,000 $ (798) </t>
  </si>
  <si>
    <t>Net Loss Per Share (Tables)</t>
  </si>
  <si>
    <t>Schedule Of Net Loss Per Share Reconciliation</t>
  </si>
  <si>
    <t xml:space="preserve">﻿ Quarter Ended September 30, Nine Months Ended September 30, (in thousands, except per share amounts) 2019 2018 2019 2018 Numerator for basic and diluted net loss per share: Net loss attributable to 3D Systems Corporation $ (16,843) $ (11,550) $ (65,167) $ (41,369) Denominator for basic and diluted net loss per share: Weighted average shares 114,053 112,534 113,587 112,095 Net loss per share - basic and diluted $ (0.15) $ (0.10) $ (0.57) $ (0.37) </t>
  </si>
  <si>
    <t>Fair Value Measurements (Tables)</t>
  </si>
  <si>
    <t>Summary Of Assets And Liabilities Measured At Fair Value On Recurring Basis</t>
  </si>
  <si>
    <t>Assets and liabilities measured at fair value on a recurring basis are summarized below: Fair Value Measurements as of September 30, 2019 (in thousands) Level 1 Level 2 Level 3 Total Description Cash equivalents (a) $ 20,780 $ — $ — $ 20,780 Israeli severance funds (b) $ — $ 7,394 $ — $ 7,394 Derivative financial instruments (c) $ — $ (798) $ — $ (798) ﻿ Fair Value Measurements as of December 31, 2018 (in thousands) Level 1 Level 2 Level 3 Total Description Cash equivalents (a) $ 6,141 $ — $ — $ 6,141 Israeli severance funds (b) $ — $ 6,822 $ — $ 6,822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Company partially funds the liability for its Israeli severance requirement through monthly deposits into fund accounts, the value of these contributions are recorded to non-current assets on the consolidated balance sheet. (c) See Note 8 for additional information on the Company's derivative financial instruments.</t>
  </si>
  <si>
    <t>Segment Information (Tables)</t>
  </si>
  <si>
    <t>Schedule of Revenue from Unaffiliated Customers by Product and Service</t>
  </si>
  <si>
    <t xml:space="preserve">Such summarized financial information concerning the Company’s geographical operations is shown in the following tables: ﻿ Quarter Ended September 30, Nine Months Ended September 30, (in thousands) 2019 2018 2019 2018 Revenue from unaffiliated customers: United States $ 75,578 $ 81,282 $ 227,392 $ 250,023 Other Americas 2,248 873 6,949 4,918 EMEA 60,356 55,020 175,776 169,300 Asia Pacific 17,090 27,336 54,407 82,707 Total revenue $ 155,272 $ 164,511 $ 464,524 $ 506,948 ﻿ Quarter Ended September 30, Nine Months Ended September 30, (in thousands) 2019 2018 2019 2018 Revenue by class of product and service: Products $ 53,117 $ 59,648 $ 156,564 $ 188,016 Materials 41,389 40,274 124,047 128,137 Services 60,766 64,589 183,913 190,795 Total revenue $ 155,272 $ 164,511 $ 464,524 $ 506,948 </t>
  </si>
  <si>
    <t>Schedule of Intercompany Sales by Geographic Area</t>
  </si>
  <si>
    <t xml:space="preserve">Quarter ended September 30, 2019 Intercompany Sales to (in thousands) Americas EMEA Asia Pacific Total Americas $ 371 $ 7,730 $ 4,731 $ 12,832 EMEA 14,001 12,067 1,522 27,590 Asia Pacific 1,731 810 813 3,354 Total intercompany sales $ 16,103 $ 20,607 $ 7,066 $ 43,776 Quarter ended September 30, 2018 Intercompany Sales to (in thousands) Americas EMEA Asia Pacific Total Americas $ 499 $ 15,540 $ 4,888 $ 20,927 EMEA 18,259 6,939 1,551 26,749 Asia Pacific 1,134 15 923 2,072 Total intercompany sales $ 19,892 $ 22,494 $ 7,362 $ 49,748 Nine Months Ended September 30, 2019 Intercompany Sales to (in thousands) Americas EMEA Asia Pacific Total Americas $ 1,361 $ 33,193 $ 13,188 $ 47,742 EMEA 49,438 33,923 3,848 87,209 Asia Pacific 3,176 849 2,301 6,326 Total intercompany sales $ 53,975 $ 67,965 $ 19,337 $ 141,277 Nine Months Ended September 30, 2018 Intercompany Sales to (in thousands) Americas EMEA Asia Pacific Total Americas $ 1,521 $ 45,764 $ 17,303 $ 64,588 EMEA 51,471 18,691 4,687 74,849 Asia Pacific 3,779 16 2,696 6,491 Total intercompany sales $ 56,771 $ 64,471 $ 24,686 $ 145,928 </t>
  </si>
  <si>
    <t>Schedule of Income (Loss) from Operations by Geographic Area</t>
  </si>
  <si>
    <t xml:space="preserve">﻿ Quarter Ended September 30, Nine Months Ended September 30, (in thousands) 2019 2018 2019 2018 (Loss) income from operations: Americas $ (21,183) $ (16,599) $ (72,039) $ (50,122) EMEA 7,105 386 13,499 (2,948) Asia Pacific 2,144 5,229 6,135 16,898 Total $ (11,934) $ (10,984) $ (52,405) $ (36,172) </t>
  </si>
  <si>
    <t>Accumulated Other Comprehensive Loss (Tables)</t>
  </si>
  <si>
    <t>Schedule of Accumulated Other Comprehensive Loss</t>
  </si>
  <si>
    <t xml:space="preserve">The changes in the balances of accumulated other comprehensive loss by component are as follows: (in thousands) Foreign currency translation adjustment Defined benefit pension plan Derivative financial instruments Liquidation of non-US entity and purchase of non-controlling interests Total Balance at December 31, 2018 $ (36,669) $ (2,647) $ — $ 338 $ (38,978) Other comprehensive income (loss) (6,787) 207 (798) 256 (7,122) Balance at September 30, 2019 $ (43,456) $ (2,440) $ (798) $ 594 $ (46,100) </t>
  </si>
  <si>
    <t>Basis of Presentation (Narrative) (Details) - USD ($) $ in Thousands</t>
  </si>
  <si>
    <t>Jan. 01, 2019</t>
  </si>
  <si>
    <t>New Accounting Pronouncements or Change in Accounting Principle [Line Items]</t>
  </si>
  <si>
    <t>Operating leases, ROU assets</t>
  </si>
  <si>
    <t>Operating leases, liabilities</t>
  </si>
  <si>
    <t>Accounting Standards Update 2016-02</t>
  </si>
  <si>
    <t>Revenue - Narrative (Details) $ in Thousands</t>
  </si>
  <si>
    <t>Sep. 30, 2019USD ($)</t>
  </si>
  <si>
    <t>Outstanding performance obligation</t>
  </si>
  <si>
    <t>Amounts included in contract liability at the beginning of period</t>
  </si>
  <si>
    <t>Revenue Remaining Performance Obligation Expected Timing Of Satisfaction [Axis]: 2019-10-01</t>
  </si>
  <si>
    <t>Revenue, Remaining Performance Obligation, Expected Timing of Satisfaction [Line Items]</t>
  </si>
  <si>
    <t>Remaining performance obligation (as a precentage)</t>
  </si>
  <si>
    <t>93.00%</t>
  </si>
  <si>
    <t>Performance obligations expected to be satisfied, expected timing</t>
  </si>
  <si>
    <t>12 months</t>
  </si>
  <si>
    <t>Revenue Remaining Performance Obligation Expected Timing Of Satisfaction [Axis]: 2020-10-01</t>
  </si>
  <si>
    <t>3.00%</t>
  </si>
  <si>
    <t>3 months</t>
  </si>
  <si>
    <t>Leases - Narrative (Details)</t>
  </si>
  <si>
    <t>Lessee, Lease, Description [Line Items]</t>
  </si>
  <si>
    <t>Lease renewal term</t>
  </si>
  <si>
    <t>1 year</t>
  </si>
  <si>
    <t>Minimum</t>
  </si>
  <si>
    <t>Remaining lease term</t>
  </si>
  <si>
    <t>Maximum</t>
  </si>
  <si>
    <t>17 years</t>
  </si>
  <si>
    <t>Leases - Components of Lease Cost (Details) - USD ($) $ in Thousands</t>
  </si>
  <si>
    <t>Operating lease cost</t>
  </si>
  <si>
    <t>Finance lease cost - amortization expense</t>
  </si>
  <si>
    <t>Finance lease cost - interest expense</t>
  </si>
  <si>
    <t>Short-term lease cost</t>
  </si>
  <si>
    <t>Variable lease cost</t>
  </si>
  <si>
    <t>Sublease income</t>
  </si>
  <si>
    <t>Leases - Balance Sheet Classifications (Details) - USD ($) $ in Thousands</t>
  </si>
  <si>
    <t>Operating leases, current ROU liabilities</t>
  </si>
  <si>
    <t>Operating leases, noncurrent ROU liabilities</t>
  </si>
  <si>
    <t>Leases - Future Minimum Lease Payments (Details) $ in Thousands</t>
  </si>
  <si>
    <t>Operating Leases</t>
  </si>
  <si>
    <t>2020</t>
  </si>
  <si>
    <t>2021</t>
  </si>
  <si>
    <t>2022</t>
  </si>
  <si>
    <t>2023</t>
  </si>
  <si>
    <t>2024</t>
  </si>
  <si>
    <t>Thereafter</t>
  </si>
  <si>
    <t>Total lease payments</t>
  </si>
  <si>
    <t>Less: imputed interest</t>
  </si>
  <si>
    <t>Present value of lease liabilities</t>
  </si>
  <si>
    <t>Finance Leases</t>
  </si>
  <si>
    <t>Leases - Supplemental Cash Flows (Details) $ in Thousands</t>
  </si>
  <si>
    <t>Cash paid for amounts included in the measurement of lease liabilities:</t>
  </si>
  <si>
    <t>Operating cash outflow from operating leases</t>
  </si>
  <si>
    <t>Operating cash outflow from finance leases</t>
  </si>
  <si>
    <t>Financing cash outflow from finance leases</t>
  </si>
  <si>
    <t>Leases - Lease Weighted Average (Details)</t>
  </si>
  <si>
    <t>Weighted-average remaining lease term</t>
  </si>
  <si>
    <t>Operating</t>
  </si>
  <si>
    <t>5 years 2 months 12 days</t>
  </si>
  <si>
    <t>Financing</t>
  </si>
  <si>
    <t>10 years 10 months 24 days</t>
  </si>
  <si>
    <t>Weighted-average discount rate</t>
  </si>
  <si>
    <t>6.47%</t>
  </si>
  <si>
    <t>6.74%</t>
  </si>
  <si>
    <t>Inventories (Components Of Inventories) (Details) - USD ($) $ in Thousands</t>
  </si>
  <si>
    <t>Raw materials</t>
  </si>
  <si>
    <t>Work in process</t>
  </si>
  <si>
    <t>Finished goods and parts</t>
  </si>
  <si>
    <t>Intangible Assets (Narrative) (Details) - USD ($) $ in Thousands</t>
  </si>
  <si>
    <t>Amortization expense</t>
  </si>
  <si>
    <t>Intangible Assets (Intangible Assets Other Than Goodwill) (Details) - USD ($) $ in Thousands</t>
  </si>
  <si>
    <t>12 Months Ended</t>
  </si>
  <si>
    <t>Finite-Lived Intangible Assets [Line Items]</t>
  </si>
  <si>
    <t>Intangible assets with finite lives: Gross</t>
  </si>
  <si>
    <t>Intangible assets with finite lives: Accumulated Amortization</t>
  </si>
  <si>
    <t>Intangible assets with finite lives: Net</t>
  </si>
  <si>
    <t>Weighted average useful life remaining (in years)</t>
  </si>
  <si>
    <t>5 years</t>
  </si>
  <si>
    <t>Customer relationships</t>
  </si>
  <si>
    <t>Acquired technology</t>
  </si>
  <si>
    <t>2 years</t>
  </si>
  <si>
    <t>Trade names</t>
  </si>
  <si>
    <t>Patent costs</t>
  </si>
  <si>
    <t>14 years</t>
  </si>
  <si>
    <t>Trade secrets</t>
  </si>
  <si>
    <t>3 years</t>
  </si>
  <si>
    <t>Acquired patents</t>
  </si>
  <si>
    <t>7 years</t>
  </si>
  <si>
    <t>Other</t>
  </si>
  <si>
    <t>Accrued And Other Liabilities (Schedule Of Accrued Liabilities) (Details) - USD ($) $ in Thousands</t>
  </si>
  <si>
    <t>Compensation and benefits</t>
  </si>
  <si>
    <t>Accrued taxes</t>
  </si>
  <si>
    <t>Vendor accruals</t>
  </si>
  <si>
    <t>Product warranty liability</t>
  </si>
  <si>
    <t>Arbitration awards</t>
  </si>
  <si>
    <t>Accrued professional fees</t>
  </si>
  <si>
    <t>Accrued other</t>
  </si>
  <si>
    <t>Royalties payable</t>
  </si>
  <si>
    <t>Accrued And Other Liabilities (Schedule Of Other Liabilities) (Details) - USD ($) $ in Thousands</t>
  </si>
  <si>
    <t>Long term employee indemnity</t>
  </si>
  <si>
    <t>Long term tax liability</t>
  </si>
  <si>
    <t>Defined benefit pension obligation</t>
  </si>
  <si>
    <t>Long term deferred revenue</t>
  </si>
  <si>
    <t>Other long term liabilities</t>
  </si>
  <si>
    <t>Borrowings (Narrative) (Details)</t>
  </si>
  <si>
    <t>Feb. 27, 2019USD ($)credit_increase</t>
  </si>
  <si>
    <t>Oct. 10, 2014USD ($)</t>
  </si>
  <si>
    <t>Dec. 31, 2018USD ($)</t>
  </si>
  <si>
    <t>Line of Credit Facility [Line Items]</t>
  </si>
  <si>
    <t>Limit on annual cash dividends paid</t>
  </si>
  <si>
    <t>Revolving Credit Facility</t>
  </si>
  <si>
    <t>Credit agreement term</t>
  </si>
  <si>
    <t>Credit agreement, maximum borrowing capacity</t>
  </si>
  <si>
    <t>Outstanding borrowings</t>
  </si>
  <si>
    <t>Number of credit increases | credit_increase</t>
  </si>
  <si>
    <t>Interest rate (as a percentage)</t>
  </si>
  <si>
    <t>4.00%</t>
  </si>
  <si>
    <t>Term Loan Facility</t>
  </si>
  <si>
    <t>Credit Agreement | Revolving Credit Facility</t>
  </si>
  <si>
    <t>Hedging Activities And Financial Instruments (Details) - USD ($)</t>
  </si>
  <si>
    <t>Derivative [Line Items]</t>
  </si>
  <si>
    <t>Not Designated as Hedging Instrument</t>
  </si>
  <si>
    <t>Foreign currency contracts</t>
  </si>
  <si>
    <t>Level 2 | Designated as Hedging Instrument</t>
  </si>
  <si>
    <t>Interest Rate Contract | Designated as Hedging Instrument</t>
  </si>
  <si>
    <t>Floor interest rate (as a percentage)</t>
  </si>
  <si>
    <t>0.00%</t>
  </si>
  <si>
    <t>Notional interest rate contracts outstanding</t>
  </si>
  <si>
    <t>Net Loss Per Share (Schedule Of Net Loss Per Share Reconciliation) (Details) - USD ($) $ / shares in Units, shares in Thousands, $ in Thousands</t>
  </si>
  <si>
    <t>Weighted average shares (in shares)</t>
  </si>
  <si>
    <t>Net loss per share — basic and diluted (in dollars per share)</t>
  </si>
  <si>
    <t>Net Loss Per Share (Narrative) (Details) - USD ($) $ in Thousands</t>
  </si>
  <si>
    <t>Effect of dilutive securities excluded</t>
  </si>
  <si>
    <t>Fair Value Measurements (Summary Of Assets And Liabilities Measured At Fair Value On Recurring Basis) (Details) - USD ($) $ in Thousands</t>
  </si>
  <si>
    <t>Fair Value, Assets and Liabilities Measured on Recurring and Nonrecurring Basis [Line Items]</t>
  </si>
  <si>
    <t>Cash equivalents</t>
  </si>
  <si>
    <t>Israeli severance funds</t>
  </si>
  <si>
    <t>Level 1</t>
  </si>
  <si>
    <t>Level 2</t>
  </si>
  <si>
    <t>Level 3</t>
  </si>
  <si>
    <t>Income Taxes (Narrative) (Details) - USD ($) $ in Thousands</t>
  </si>
  <si>
    <t>Effective income tax rate (as a percentage)</t>
  </si>
  <si>
    <t>13.60%</t>
  </si>
  <si>
    <t>16.00%</t>
  </si>
  <si>
    <t>9.80%</t>
  </si>
  <si>
    <t>17.40%</t>
  </si>
  <si>
    <t>Unremitted earnings</t>
  </si>
  <si>
    <t>Unrecognized deferred tax liability</t>
  </si>
  <si>
    <t>Segment Information (Schedule Of Revenue From Unaffiliated Customers By Geographic Area) (Details) $ in Thousands</t>
  </si>
  <si>
    <t>Sep. 30, 2018USD ($)</t>
  </si>
  <si>
    <t>Sep. 30, 2019USD ($)segment</t>
  </si>
  <si>
    <t>Number of reportable segments | segment</t>
  </si>
  <si>
    <t>Revenue from unaffiliated customers</t>
  </si>
  <si>
    <t>United States</t>
  </si>
  <si>
    <t>Other Americas</t>
  </si>
  <si>
    <t>EMEA</t>
  </si>
  <si>
    <t>Asia Pacific</t>
  </si>
  <si>
    <t>Segment Information (Schedule Of Revenue From Unaffiliated Customers By Product And Service) (Details) - USD ($) $ in Thousands</t>
  </si>
  <si>
    <t>Materials</t>
  </si>
  <si>
    <t>Segment Information (Schedule Of Intercompany Sales By Geographic Area) (Details) - USD ($) $ in Thousands</t>
  </si>
  <si>
    <t>Intercompany Sales</t>
  </si>
  <si>
    <t>Americas | Intercompany Sales</t>
  </si>
  <si>
    <t>EMEA | Intercompany Sales</t>
  </si>
  <si>
    <t>Asia Pacific | Intercompany Sales</t>
  </si>
  <si>
    <t>Americas | Americas | Operating Segments</t>
  </si>
  <si>
    <t>Americas | EMEA | Operating Segments</t>
  </si>
  <si>
    <t>Americas | Asia Pacific | Operating Segments</t>
  </si>
  <si>
    <t>EMEA | Americas | Operating Segments</t>
  </si>
  <si>
    <t>EMEA | EMEA | Operating Segments</t>
  </si>
  <si>
    <t>EMEA | Asia Pacific | Operating Segments</t>
  </si>
  <si>
    <t>Asia Pacific | Americas | Operating Segments</t>
  </si>
  <si>
    <t>Asia Pacific | EMEA | Operating Segments</t>
  </si>
  <si>
    <t>Asia Pacific | Asia Pacific | Operating Segments</t>
  </si>
  <si>
    <t>Segment Information (Schedule Of Income (Loss) From Operations By Geographic Area (Details) - USD ($) $ in Thousands</t>
  </si>
  <si>
    <t>Reportable Geographical Components</t>
  </si>
  <si>
    <t>Americas | Operating Segments</t>
  </si>
  <si>
    <t>EMEA | Operating Segments</t>
  </si>
  <si>
    <t>Asia Pacific | Operating Segments</t>
  </si>
  <si>
    <t>Commitments and Contingencies (Narrative) (Details)</t>
  </si>
  <si>
    <t>Sep. 06, 2019</t>
  </si>
  <si>
    <t>Sep. 28, 2018USD ($)</t>
  </si>
  <si>
    <t>Sep. 13, 2018USD ($)</t>
  </si>
  <si>
    <t>Aug. 03, 2018USD ($)</t>
  </si>
  <si>
    <t>Mar. 30, 2018USD ($)</t>
  </si>
  <si>
    <t>Sep. 28, 2015USD ($)</t>
  </si>
  <si>
    <t>Aug. 23, 2013lawsuit</t>
  </si>
  <si>
    <t>Mar. 31, 2019</t>
  </si>
  <si>
    <t>Sep. 30, 2019USD ($)lawsuit</t>
  </si>
  <si>
    <t>Oct. 02, 2019USD ($)</t>
  </si>
  <si>
    <t>Jul. 19, 2019USD ($)</t>
  </si>
  <si>
    <t>Loss Contingencies [Line Items]</t>
  </si>
  <si>
    <t>Number of stockholder class action lawsuits | lawsuit</t>
  </si>
  <si>
    <t>Maximum of awards allowed to be received</t>
  </si>
  <si>
    <t>Agreement term (in years)</t>
  </si>
  <si>
    <t>Derivative Litigation | Subsequent Event</t>
  </si>
  <si>
    <t>Preliminary approval of settlement</t>
  </si>
  <si>
    <t>Current liability</t>
  </si>
  <si>
    <t>Offsetting receivable</t>
  </si>
  <si>
    <t>Ronald Barranco and Print3D Corporation v. 3D Systems Corporation, et. al.</t>
  </si>
  <si>
    <t>Percentage of ownership for officer (percent)</t>
  </si>
  <si>
    <t>50.00%</t>
  </si>
  <si>
    <t>Provision for arbitration award</t>
  </si>
  <si>
    <t>Amount awarded</t>
  </si>
  <si>
    <t>Fees and expenses</t>
  </si>
  <si>
    <t>Prejudgment interest</t>
  </si>
  <si>
    <t>Settlement paid</t>
  </si>
  <si>
    <t>Damages awarded to 3D Systems</t>
  </si>
  <si>
    <t>Judicial Ruling | Ronald Barranco and Print3D Corporation v. 3D Systems Corporation, et. al.</t>
  </si>
  <si>
    <t>Accumulated Other Comprehensive Loss (Schedule Of Accumulated Other Comprehensive Loss By Component) (Details) $ in Thousands</t>
  </si>
  <si>
    <t>AOCI Attributable to Parent, Net of Tax [Roll Forward]</t>
  </si>
  <si>
    <t>Beginning Balance</t>
  </si>
  <si>
    <t>Other comprehensive income (loss)</t>
  </si>
  <si>
    <t>Ending Balance</t>
  </si>
  <si>
    <t>Defined benefit pension plan</t>
  </si>
  <si>
    <t>Liquidation of non-US entity and purchase of non-controlling interests</t>
  </si>
  <si>
    <t>Noncontrolling Interests (Narrative) (Details) - USD ($) $ in Millions</t>
  </si>
  <si>
    <t>Jan. 21, 2019</t>
  </si>
  <si>
    <t>Jul. 19, 2017</t>
  </si>
  <si>
    <t>Apr. 02, 2015</t>
  </si>
  <si>
    <t>Robtec</t>
  </si>
  <si>
    <t>Business Acquisition [Line Items]</t>
  </si>
  <si>
    <t>Acquired ownership percentage</t>
  </si>
  <si>
    <t>70.00%</t>
  </si>
  <si>
    <t>Easyway</t>
  </si>
  <si>
    <t>30.00%</t>
  </si>
  <si>
    <t>5.00%</t>
  </si>
  <si>
    <t>100.00%</t>
  </si>
  <si>
    <t>65.00%</t>
  </si>
  <si>
    <t>Value of voting rights acquired</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12</v>
      </c>
    </row>
    <row r="18" spans="1:3">
      <c r="A18" s="4" t="s">
        <v>31</v>
      </c>
      <c r="B18" s="4" t="s">
        <v>12</v>
      </c>
    </row>
    <row r="19" spans="1:3">
      <c r="A19" s="4" t="s">
        <v>32</v>
      </c>
      <c r="B19" s="4" t="s">
        <v>12</v>
      </c>
    </row>
    <row r="20" spans="1:3">
      <c r="A20" s="4" t="s">
        <v>33</v>
      </c>
      <c r="B20" s="4" t="s">
        <v>34</v>
      </c>
    </row>
    <row r="21" spans="1:3">
      <c r="A21" s="4" t="s">
        <v>35</v>
      </c>
      <c r="B21" s="4" t="s">
        <v>36</v>
      </c>
    </row>
    <row r="22" spans="1:3">
      <c r="A22" s="4" t="s">
        <v>37</v>
      </c>
      <c r="B22" s="4" t="s">
        <v>38</v>
      </c>
    </row>
    <row r="23" spans="1:3">
      <c r="A23" s="4" t="s">
        <v>39</v>
      </c>
      <c r="C23" s="5" t="n">
        <v>118420818</v>
      </c>
    </row>
    <row r="24" spans="1:3">
      <c r="A24" s="4" t="s">
        <v>40</v>
      </c>
      <c r="B24" s="4" t="s">
        <v>41</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row r="5" spans="1:2">
      <c r="A5" s="4" t="s">
        <v>214</v>
      </c>
      <c r="B5"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17</v>
      </c>
    </row>
    <row r="4" spans="1:2">
      <c r="A4" s="4" t="s">
        <v>62</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27616</v>
      </c>
      <c r="D3" s="6" t="n">
        <v>109998</v>
      </c>
    </row>
    <row r="4" spans="1:4">
      <c r="A4" s="4" t="s">
        <v>61</v>
      </c>
      <c r="C4" s="5" t="n">
        <v>110333</v>
      </c>
      <c r="D4" s="5" t="n">
        <v>126618</v>
      </c>
    </row>
    <row r="5" spans="1:4">
      <c r="A5" s="4" t="s">
        <v>62</v>
      </c>
      <c r="C5" s="5" t="n">
        <v>122706</v>
      </c>
      <c r="D5" s="5" t="n">
        <v>133161</v>
      </c>
    </row>
    <row r="6" spans="1:4">
      <c r="A6" s="4" t="s">
        <v>63</v>
      </c>
      <c r="C6" s="5" t="n">
        <v>30945</v>
      </c>
      <c r="D6" s="5" t="n">
        <v>27697</v>
      </c>
    </row>
    <row r="7" spans="1:4">
      <c r="A7" s="4" t="s">
        <v>64</v>
      </c>
      <c r="C7" s="5" t="n">
        <v>391600</v>
      </c>
      <c r="D7" s="5" t="n">
        <v>397474</v>
      </c>
    </row>
    <row r="8" spans="1:4">
      <c r="A8" s="4" t="s">
        <v>65</v>
      </c>
      <c r="B8" s="4" t="s">
        <v>66</v>
      </c>
      <c r="C8" s="5" t="n">
        <v>92935</v>
      </c>
      <c r="D8" s="5" t="n">
        <v>103252</v>
      </c>
    </row>
    <row r="9" spans="1:4">
      <c r="A9" s="4" t="s">
        <v>67</v>
      </c>
      <c r="C9" s="5" t="n">
        <v>51253</v>
      </c>
      <c r="D9" s="5" t="n">
        <v>68275</v>
      </c>
    </row>
    <row r="10" spans="1:4">
      <c r="A10" s="4" t="s">
        <v>68</v>
      </c>
      <c r="C10" s="5" t="n">
        <v>217688</v>
      </c>
      <c r="D10" s="5" t="n">
        <v>221334</v>
      </c>
    </row>
    <row r="11" spans="1:4">
      <c r="A11" s="4" t="s">
        <v>69</v>
      </c>
      <c r="B11" s="4" t="s">
        <v>66</v>
      </c>
      <c r="C11" s="5" t="n">
        <v>35028</v>
      </c>
      <c r="D11" s="5" t="n">
        <v>4466</v>
      </c>
    </row>
    <row r="12" spans="1:4">
      <c r="A12" s="4" t="s">
        <v>70</v>
      </c>
      <c r="C12" s="5" t="n">
        <v>6492</v>
      </c>
      <c r="D12" s="5" t="n">
        <v>4217</v>
      </c>
    </row>
    <row r="13" spans="1:4">
      <c r="A13" s="4" t="s">
        <v>71</v>
      </c>
      <c r="C13" s="5" t="n">
        <v>27767</v>
      </c>
      <c r="D13" s="5" t="n">
        <v>26814</v>
      </c>
    </row>
    <row r="14" spans="1:4">
      <c r="A14" s="4" t="s">
        <v>72</v>
      </c>
      <c r="C14" s="5" t="n">
        <v>822763</v>
      </c>
      <c r="D14" s="5" t="n">
        <v>825832</v>
      </c>
    </row>
    <row r="15" spans="1:4">
      <c r="A15" s="3" t="s">
        <v>73</v>
      </c>
    </row>
    <row r="16" spans="1:4">
      <c r="A16" s="4" t="s">
        <v>74</v>
      </c>
      <c r="C16" s="5" t="n">
        <v>3025</v>
      </c>
      <c r="D16" s="5" t="n">
        <v>0</v>
      </c>
    </row>
    <row r="17" spans="1:4">
      <c r="A17" s="4" t="s">
        <v>75</v>
      </c>
      <c r="B17" s="4" t="s">
        <v>66</v>
      </c>
      <c r="C17" s="5" t="n">
        <v>10797</v>
      </c>
    </row>
    <row r="18" spans="1:4">
      <c r="A18" s="4" t="s">
        <v>75</v>
      </c>
      <c r="B18" s="4" t="s">
        <v>66</v>
      </c>
      <c r="D18" s="5" t="n">
        <v>654</v>
      </c>
    </row>
    <row r="19" spans="1:4">
      <c r="A19" s="4" t="s">
        <v>76</v>
      </c>
      <c r="C19" s="5" t="n">
        <v>53014</v>
      </c>
      <c r="D19" s="5" t="n">
        <v>66722</v>
      </c>
    </row>
    <row r="20" spans="1:4">
      <c r="A20" s="4" t="s">
        <v>77</v>
      </c>
      <c r="C20" s="5" t="n">
        <v>62701</v>
      </c>
      <c r="D20" s="5" t="n">
        <v>59265</v>
      </c>
    </row>
    <row r="21" spans="1:4">
      <c r="A21" s="4" t="s">
        <v>78</v>
      </c>
      <c r="C21" s="5" t="n">
        <v>5226</v>
      </c>
      <c r="D21" s="5" t="n">
        <v>4987</v>
      </c>
    </row>
    <row r="22" spans="1:4">
      <c r="A22" s="4" t="s">
        <v>79</v>
      </c>
      <c r="C22" s="5" t="n">
        <v>36320</v>
      </c>
      <c r="D22" s="5" t="n">
        <v>32432</v>
      </c>
    </row>
    <row r="23" spans="1:4">
      <c r="A23" s="4" t="s">
        <v>80</v>
      </c>
      <c r="C23" s="5" t="n">
        <v>171083</v>
      </c>
      <c r="D23" s="5" t="n">
        <v>164060</v>
      </c>
    </row>
    <row r="24" spans="1:4">
      <c r="A24" s="4" t="s">
        <v>81</v>
      </c>
      <c r="C24" s="5" t="n">
        <v>55421</v>
      </c>
      <c r="D24" s="5" t="n">
        <v>25000</v>
      </c>
    </row>
    <row r="25" spans="1:4">
      <c r="A25" s="4" t="s">
        <v>82</v>
      </c>
      <c r="B25" s="4" t="s">
        <v>66</v>
      </c>
      <c r="C25" s="5" t="n">
        <v>32667</v>
      </c>
    </row>
    <row r="26" spans="1:4">
      <c r="A26" s="4" t="s">
        <v>82</v>
      </c>
      <c r="B26" s="4" t="s">
        <v>66</v>
      </c>
      <c r="D26" s="5" t="n">
        <v>6392</v>
      </c>
    </row>
    <row r="27" spans="1:4">
      <c r="A27" s="4" t="s">
        <v>83</v>
      </c>
      <c r="C27" s="5" t="n">
        <v>7119</v>
      </c>
      <c r="D27" s="5" t="n">
        <v>6190</v>
      </c>
    </row>
    <row r="28" spans="1:4">
      <c r="A28" s="4" t="s">
        <v>84</v>
      </c>
      <c r="C28" s="5" t="n">
        <v>41178</v>
      </c>
      <c r="D28" s="5" t="n">
        <v>39331</v>
      </c>
    </row>
    <row r="29" spans="1:4">
      <c r="A29" s="4" t="s">
        <v>85</v>
      </c>
      <c r="C29" s="5" t="n">
        <v>307468</v>
      </c>
      <c r="D29" s="5" t="n">
        <v>240973</v>
      </c>
    </row>
    <row r="30" spans="1:4">
      <c r="A30" s="4" t="s">
        <v>86</v>
      </c>
      <c r="C30" s="5" t="n">
        <v>8872</v>
      </c>
      <c r="D30" s="5" t="n">
        <v>8872</v>
      </c>
    </row>
    <row r="31" spans="1:4">
      <c r="A31" s="4" t="s">
        <v>87</v>
      </c>
      <c r="C31" s="4" t="s">
        <v>88</v>
      </c>
      <c r="D31" s="4" t="s">
        <v>88</v>
      </c>
    </row>
    <row r="32" spans="1:4">
      <c r="A32" s="3" t="s">
        <v>89</v>
      </c>
    </row>
    <row r="33" spans="1:4">
      <c r="A33" s="4" t="s">
        <v>90</v>
      </c>
      <c r="C33" s="5" t="n">
        <v>120</v>
      </c>
      <c r="D33" s="5" t="n">
        <v>117</v>
      </c>
    </row>
    <row r="34" spans="1:4">
      <c r="A34" s="4" t="s">
        <v>91</v>
      </c>
      <c r="C34" s="5" t="n">
        <v>1367198</v>
      </c>
      <c r="D34" s="5" t="n">
        <v>1355503</v>
      </c>
    </row>
    <row r="35" spans="1:4">
      <c r="A35" s="4" t="s">
        <v>92</v>
      </c>
      <c r="C35" s="5" t="n">
        <v>-18601</v>
      </c>
      <c r="D35" s="5" t="n">
        <v>-15572</v>
      </c>
    </row>
    <row r="36" spans="1:4">
      <c r="A36" s="4" t="s">
        <v>93</v>
      </c>
      <c r="C36" s="5" t="n">
        <v>-787868</v>
      </c>
      <c r="D36" s="5" t="n">
        <v>-722701</v>
      </c>
    </row>
    <row r="37" spans="1:4">
      <c r="A37" s="4" t="s">
        <v>94</v>
      </c>
      <c r="C37" s="5" t="n">
        <v>-46100</v>
      </c>
      <c r="D37" s="5" t="n">
        <v>-38978</v>
      </c>
    </row>
    <row r="38" spans="1:4">
      <c r="A38" s="4" t="s">
        <v>95</v>
      </c>
      <c r="C38" s="5" t="n">
        <v>514749</v>
      </c>
      <c r="D38" s="5" t="n">
        <v>578369</v>
      </c>
    </row>
    <row r="39" spans="1:4">
      <c r="A39" s="4" t="s">
        <v>96</v>
      </c>
      <c r="C39" s="5" t="n">
        <v>-8326</v>
      </c>
      <c r="D39" s="5" t="n">
        <v>-2382</v>
      </c>
    </row>
    <row r="40" spans="1:4">
      <c r="A40" s="4" t="s">
        <v>97</v>
      </c>
      <c r="C40" s="5" t="n">
        <v>506423</v>
      </c>
      <c r="D40" s="5" t="n">
        <v>575987</v>
      </c>
    </row>
    <row r="41" spans="1:4">
      <c r="A41" s="4" t="s">
        <v>98</v>
      </c>
      <c r="C41" s="6" t="n">
        <v>822763</v>
      </c>
      <c r="D41" s="6" t="n">
        <v>825832</v>
      </c>
    </row>
    <row r="42" spans="1:4"/>
    <row r="43" spans="1:4">
      <c r="A43" s="4" t="s">
        <v>66</v>
      </c>
      <c r="B43" s="4" t="s">
        <v>99</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08</v>
      </c>
      <c r="B4" s="4" t="s">
        <v>253</v>
      </c>
    </row>
    <row r="5" spans="1:2">
      <c r="A5" s="4" t="s">
        <v>254</v>
      </c>
      <c r="B5" s="4" t="s">
        <v>255</v>
      </c>
    </row>
    <row r="6" spans="1:2">
      <c r="A6" s="4" t="s">
        <v>256</v>
      </c>
      <c r="B6" s="4" t="s">
        <v>257</v>
      </c>
    </row>
    <row r="7" spans="1:2">
      <c r="A7" s="4" t="s">
        <v>234</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8</v>
      </c>
    </row>
    <row r="2" spans="1:3">
      <c r="A2" s="3" t="s">
        <v>101</v>
      </c>
    </row>
    <row r="3" spans="1:3">
      <c r="A3" s="4" t="s">
        <v>102</v>
      </c>
      <c r="B3" s="6" t="n">
        <v>8182</v>
      </c>
      <c r="C3" s="6" t="n">
        <v>8423</v>
      </c>
    </row>
    <row r="4" spans="1:3">
      <c r="A4" s="4" t="s">
        <v>103</v>
      </c>
      <c r="B4" s="7" t="n">
        <v>0.001</v>
      </c>
      <c r="C4" s="7" t="n">
        <v>0.001</v>
      </c>
    </row>
    <row r="5" spans="1:3">
      <c r="A5" s="4" t="s">
        <v>104</v>
      </c>
      <c r="B5" s="5" t="n">
        <v>220000</v>
      </c>
      <c r="C5" s="5" t="n">
        <v>220000</v>
      </c>
    </row>
    <row r="6" spans="1:3">
      <c r="A6" s="4" t="s">
        <v>105</v>
      </c>
      <c r="B6" s="5" t="n">
        <v>120997</v>
      </c>
      <c r="C6" s="5" t="n">
        <v>118650</v>
      </c>
    </row>
    <row r="7" spans="1:3">
      <c r="A7" s="4" t="s">
        <v>106</v>
      </c>
      <c r="B7" s="5" t="n">
        <v>3583</v>
      </c>
      <c r="C7" s="5" t="n">
        <v>2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4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300</v>
      </c>
    </row>
    <row r="2" spans="1:3">
      <c r="A2" s="3" t="s">
        <v>301</v>
      </c>
    </row>
    <row r="3" spans="1:3">
      <c r="A3" s="4" t="s">
        <v>302</v>
      </c>
      <c r="B3" s="6" t="n">
        <v>30786</v>
      </c>
    </row>
    <row r="4" spans="1:3">
      <c r="A4" s="4" t="s">
        <v>303</v>
      </c>
      <c r="B4" s="6" t="n">
        <v>36580</v>
      </c>
    </row>
    <row r="5" spans="1:3">
      <c r="A5" s="4" t="s">
        <v>304</v>
      </c>
    </row>
    <row r="6" spans="1:3">
      <c r="A6" s="3" t="s">
        <v>301</v>
      </c>
    </row>
    <row r="7" spans="1:3">
      <c r="A7" s="4" t="s">
        <v>302</v>
      </c>
      <c r="C7" s="6" t="n">
        <v>38415</v>
      </c>
    </row>
    <row r="8" spans="1:3">
      <c r="A8" s="4" t="s">
        <v>303</v>
      </c>
      <c r="C8" s="6" t="n">
        <v>384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212</v>
      </c>
    </row>
    <row r="4" spans="1:2">
      <c r="A4" s="4" t="s">
        <v>307</v>
      </c>
      <c r="B4" s="6" t="n">
        <v>107486</v>
      </c>
    </row>
    <row r="5" spans="1:2">
      <c r="A5" s="4" t="s">
        <v>308</v>
      </c>
      <c r="B5" s="6" t="n">
        <v>24072</v>
      </c>
    </row>
    <row r="6" spans="1:2">
      <c r="A6" s="4" t="s">
        <v>309</v>
      </c>
    </row>
    <row r="7" spans="1:2">
      <c r="A7" s="3" t="s">
        <v>310</v>
      </c>
    </row>
    <row r="8" spans="1:2">
      <c r="A8" s="4" t="s">
        <v>311</v>
      </c>
      <c r="B8" s="4" t="s">
        <v>312</v>
      </c>
    </row>
    <row r="9" spans="1:2">
      <c r="A9" s="4" t="s">
        <v>313</v>
      </c>
      <c r="B9" s="4" t="s">
        <v>314</v>
      </c>
    </row>
    <row r="10" spans="1:2">
      <c r="A10" s="4" t="s">
        <v>315</v>
      </c>
    </row>
    <row r="11" spans="1:2">
      <c r="A11" s="3" t="s">
        <v>310</v>
      </c>
    </row>
    <row r="12" spans="1:2">
      <c r="A12" s="4" t="s">
        <v>311</v>
      </c>
      <c r="B12" s="4" t="s">
        <v>316</v>
      </c>
    </row>
    <row r="13" spans="1:2">
      <c r="A13" s="4" t="s">
        <v>313</v>
      </c>
      <c r="B13"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3</v>
      </c>
      <c r="B7" s="4" t="s">
        <v>321</v>
      </c>
    </row>
    <row r="8" spans="1:2">
      <c r="A8" s="4" t="s">
        <v>324</v>
      </c>
    </row>
    <row r="9" spans="1:2">
      <c r="A9" s="3" t="s">
        <v>319</v>
      </c>
    </row>
    <row r="10" spans="1:2">
      <c r="A10" s="4" t="s">
        <v>323</v>
      </c>
      <c r="B10"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26</v>
      </c>
      <c r="B1" s="2" t="s">
        <v>108</v>
      </c>
      <c r="C1" s="2" t="s">
        <v>1</v>
      </c>
    </row>
    <row r="2" spans="1:3">
      <c r="B2" s="2" t="s">
        <v>2</v>
      </c>
      <c r="C2" s="2" t="s">
        <v>2</v>
      </c>
    </row>
    <row r="3" spans="1:3">
      <c r="A3" s="3" t="s">
        <v>215</v>
      </c>
    </row>
    <row r="4" spans="1:3">
      <c r="A4" s="4" t="s">
        <v>327</v>
      </c>
      <c r="B4" s="6" t="n">
        <v>3646</v>
      </c>
      <c r="C4" s="6" t="n">
        <v>11110</v>
      </c>
    </row>
    <row r="5" spans="1:3">
      <c r="A5" s="4" t="s">
        <v>328</v>
      </c>
      <c r="B5" s="5" t="n">
        <v>174</v>
      </c>
      <c r="C5" s="5" t="n">
        <v>592</v>
      </c>
    </row>
    <row r="6" spans="1:3">
      <c r="A6" s="4" t="s">
        <v>329</v>
      </c>
      <c r="B6" s="5" t="n">
        <v>114</v>
      </c>
      <c r="C6" s="5" t="n">
        <v>344</v>
      </c>
    </row>
    <row r="7" spans="1:3">
      <c r="A7" s="4" t="s">
        <v>330</v>
      </c>
      <c r="B7" s="5" t="n">
        <v>30</v>
      </c>
      <c r="C7" s="5" t="n">
        <v>80</v>
      </c>
    </row>
    <row r="8" spans="1:3">
      <c r="A8" s="4" t="s">
        <v>331</v>
      </c>
      <c r="B8" s="5" t="n">
        <v>102</v>
      </c>
      <c r="C8" s="5" t="n">
        <v>137</v>
      </c>
    </row>
    <row r="9" spans="1:3">
      <c r="A9" s="4" t="s">
        <v>332</v>
      </c>
      <c r="B9" s="5" t="n">
        <v>-33</v>
      </c>
      <c r="C9" s="5" t="n">
        <v>-33</v>
      </c>
    </row>
    <row r="10" spans="1:3">
      <c r="A10" s="4" t="s">
        <v>188</v>
      </c>
      <c r="B10" s="6" t="n">
        <v>4033</v>
      </c>
      <c r="C10" s="6" t="n">
        <v>12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33</v>
      </c>
      <c r="C1" s="2" t="s">
        <v>2</v>
      </c>
      <c r="D1" s="2" t="s">
        <v>58</v>
      </c>
    </row>
    <row r="2" spans="1:4">
      <c r="A2" s="3" t="s">
        <v>215</v>
      </c>
    </row>
    <row r="3" spans="1:4">
      <c r="A3" s="4" t="s">
        <v>302</v>
      </c>
      <c r="C3" s="6" t="n">
        <v>30786</v>
      </c>
    </row>
    <row r="4" spans="1:4">
      <c r="A4" s="4" t="s">
        <v>69</v>
      </c>
      <c r="C4" s="5" t="n">
        <v>4242</v>
      </c>
    </row>
    <row r="5" spans="1:4">
      <c r="A5" s="4" t="s">
        <v>69</v>
      </c>
      <c r="B5" s="4" t="s">
        <v>66</v>
      </c>
      <c r="C5" s="5" t="n">
        <v>35028</v>
      </c>
      <c r="D5" s="6" t="n">
        <v>4466</v>
      </c>
    </row>
    <row r="6" spans="1:4">
      <c r="A6" s="4" t="s">
        <v>334</v>
      </c>
      <c r="C6" s="5" t="n">
        <v>10092</v>
      </c>
    </row>
    <row r="7" spans="1:4">
      <c r="A7" s="4" t="s">
        <v>75</v>
      </c>
      <c r="C7" s="5" t="n">
        <v>705</v>
      </c>
    </row>
    <row r="8" spans="1:4">
      <c r="A8" s="4" t="s">
        <v>75</v>
      </c>
      <c r="B8" s="4" t="s">
        <v>66</v>
      </c>
      <c r="C8" s="5" t="n">
        <v>10797</v>
      </c>
    </row>
    <row r="9" spans="1:4">
      <c r="A9" s="4" t="s">
        <v>335</v>
      </c>
      <c r="C9" s="5" t="n">
        <v>26488</v>
      </c>
    </row>
    <row r="10" spans="1:4">
      <c r="A10" s="4" t="s">
        <v>82</v>
      </c>
      <c r="C10" s="5" t="n">
        <v>6179</v>
      </c>
    </row>
    <row r="11" spans="1:4">
      <c r="A11" s="4" t="s">
        <v>82</v>
      </c>
      <c r="B11" s="4" t="s">
        <v>66</v>
      </c>
      <c r="C11" s="6" t="n">
        <v>32667</v>
      </c>
    </row>
    <row r="12" spans="1:4"/>
    <row r="13" spans="1:4">
      <c r="A13" s="4" t="s">
        <v>66</v>
      </c>
      <c r="B13" s="4" t="s">
        <v>99</v>
      </c>
    </row>
  </sheetData>
  <mergeCells count="3">
    <mergeCell ref="A1:B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36</v>
      </c>
      <c r="B1" s="2" t="s">
        <v>306</v>
      </c>
    </row>
    <row r="2" spans="1:2">
      <c r="A2" s="3" t="s">
        <v>337</v>
      </c>
    </row>
    <row r="3" spans="1:2">
      <c r="A3" s="4" t="s">
        <v>338</v>
      </c>
      <c r="B3" s="6" t="n">
        <v>3785</v>
      </c>
    </row>
    <row r="4" spans="1:2">
      <c r="A4" s="4" t="s">
        <v>339</v>
      </c>
      <c r="B4" s="5" t="n">
        <v>10514</v>
      </c>
    </row>
    <row r="5" spans="1:2">
      <c r="A5" s="4" t="s">
        <v>340</v>
      </c>
      <c r="B5" s="5" t="n">
        <v>7486</v>
      </c>
    </row>
    <row r="6" spans="1:2">
      <c r="A6" s="4" t="s">
        <v>341</v>
      </c>
      <c r="B6" s="5" t="n">
        <v>6227</v>
      </c>
    </row>
    <row r="7" spans="1:2">
      <c r="A7" s="4" t="s">
        <v>342</v>
      </c>
      <c r="B7" s="5" t="n">
        <v>5406</v>
      </c>
    </row>
    <row r="8" spans="1:2">
      <c r="A8" s="4" t="s">
        <v>343</v>
      </c>
      <c r="B8" s="5" t="n">
        <v>10398</v>
      </c>
    </row>
    <row r="9" spans="1:2">
      <c r="A9" s="4" t="s">
        <v>344</v>
      </c>
      <c r="B9" s="5" t="n">
        <v>43816</v>
      </c>
    </row>
    <row r="10" spans="1:2">
      <c r="A10" s="4" t="s">
        <v>345</v>
      </c>
      <c r="B10" s="5" t="n">
        <v>-7236</v>
      </c>
    </row>
    <row r="11" spans="1:2">
      <c r="A11" s="4" t="s">
        <v>346</v>
      </c>
      <c r="B11" s="5" t="n">
        <v>36580</v>
      </c>
    </row>
    <row r="12" spans="1:2">
      <c r="A12" s="3" t="s">
        <v>347</v>
      </c>
    </row>
    <row r="13" spans="1:2">
      <c r="A13" s="4" t="s">
        <v>338</v>
      </c>
      <c r="B13" s="5" t="n">
        <v>292</v>
      </c>
    </row>
    <row r="14" spans="1:2">
      <c r="A14" s="4" t="s">
        <v>339</v>
      </c>
      <c r="B14" s="5" t="n">
        <v>1103</v>
      </c>
    </row>
    <row r="15" spans="1:2">
      <c r="A15" s="4" t="s">
        <v>340</v>
      </c>
      <c r="B15" s="5" t="n">
        <v>829</v>
      </c>
    </row>
    <row r="16" spans="1:2">
      <c r="A16" s="4" t="s">
        <v>341</v>
      </c>
      <c r="B16" s="5" t="n">
        <v>832</v>
      </c>
    </row>
    <row r="17" spans="1:2">
      <c r="A17" s="4" t="s">
        <v>342</v>
      </c>
      <c r="B17" s="5" t="n">
        <v>828</v>
      </c>
    </row>
    <row r="18" spans="1:2">
      <c r="A18" s="4" t="s">
        <v>343</v>
      </c>
      <c r="B18" s="5" t="n">
        <v>6021</v>
      </c>
    </row>
    <row r="19" spans="1:2">
      <c r="A19" s="4" t="s">
        <v>344</v>
      </c>
      <c r="B19" s="5" t="n">
        <v>9905</v>
      </c>
    </row>
    <row r="20" spans="1:2">
      <c r="A20" s="4" t="s">
        <v>345</v>
      </c>
      <c r="B20" s="5" t="n">
        <v>-3021</v>
      </c>
    </row>
    <row r="21" spans="1:2">
      <c r="A21" s="4" t="s">
        <v>346</v>
      </c>
      <c r="B21" s="6" t="n">
        <v>68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55272</v>
      </c>
      <c r="C4" s="6" t="n">
        <v>164511</v>
      </c>
      <c r="D4" s="6" t="n">
        <v>464524</v>
      </c>
      <c r="E4" s="6" t="n">
        <v>506948</v>
      </c>
    </row>
    <row r="5" spans="1:5">
      <c r="A5" s="3" t="s">
        <v>112</v>
      </c>
    </row>
    <row r="6" spans="1:5">
      <c r="A6" s="4" t="s">
        <v>113</v>
      </c>
      <c r="B6" s="5" t="n">
        <v>87991</v>
      </c>
      <c r="C6" s="5" t="n">
        <v>86701</v>
      </c>
      <c r="D6" s="5" t="n">
        <v>258239</v>
      </c>
      <c r="E6" s="5" t="n">
        <v>265107</v>
      </c>
    </row>
    <row r="7" spans="1:5">
      <c r="A7" s="4" t="s">
        <v>114</v>
      </c>
      <c r="B7" s="5" t="n">
        <v>67281</v>
      </c>
      <c r="C7" s="5" t="n">
        <v>77810</v>
      </c>
      <c r="D7" s="5" t="n">
        <v>206285</v>
      </c>
      <c r="E7" s="5" t="n">
        <v>241841</v>
      </c>
    </row>
    <row r="8" spans="1:5">
      <c r="A8" s="3" t="s">
        <v>115</v>
      </c>
    </row>
    <row r="9" spans="1:5">
      <c r="A9" s="4" t="s">
        <v>116</v>
      </c>
      <c r="B9" s="5" t="n">
        <v>58275</v>
      </c>
      <c r="C9" s="5" t="n">
        <v>65600</v>
      </c>
      <c r="D9" s="5" t="n">
        <v>195036</v>
      </c>
      <c r="E9" s="5" t="n">
        <v>206225</v>
      </c>
    </row>
    <row r="10" spans="1:5">
      <c r="A10" s="4" t="s">
        <v>117</v>
      </c>
      <c r="B10" s="5" t="n">
        <v>20940</v>
      </c>
      <c r="C10" s="5" t="n">
        <v>23194</v>
      </c>
      <c r="D10" s="5" t="n">
        <v>63654</v>
      </c>
      <c r="E10" s="5" t="n">
        <v>71788</v>
      </c>
    </row>
    <row r="11" spans="1:5">
      <c r="A11" s="4" t="s">
        <v>118</v>
      </c>
      <c r="B11" s="5" t="n">
        <v>79215</v>
      </c>
      <c r="C11" s="5" t="n">
        <v>88794</v>
      </c>
      <c r="D11" s="5" t="n">
        <v>258690</v>
      </c>
      <c r="E11" s="5" t="n">
        <v>278013</v>
      </c>
    </row>
    <row r="12" spans="1:5">
      <c r="A12" s="4" t="s">
        <v>119</v>
      </c>
      <c r="B12" s="5" t="n">
        <v>-11934</v>
      </c>
      <c r="C12" s="5" t="n">
        <v>-10984</v>
      </c>
      <c r="D12" s="5" t="n">
        <v>-52405</v>
      </c>
      <c r="E12" s="5" t="n">
        <v>-36172</v>
      </c>
    </row>
    <row r="13" spans="1:5">
      <c r="A13" s="4" t="s">
        <v>120</v>
      </c>
      <c r="B13" s="5" t="n">
        <v>-2818</v>
      </c>
      <c r="C13" s="5" t="n">
        <v>1027</v>
      </c>
      <c r="D13" s="5" t="n">
        <v>-6774</v>
      </c>
      <c r="E13" s="5" t="n">
        <v>1135</v>
      </c>
    </row>
    <row r="14" spans="1:5">
      <c r="A14" s="4" t="s">
        <v>121</v>
      </c>
      <c r="B14" s="5" t="n">
        <v>-14752</v>
      </c>
      <c r="C14" s="5" t="n">
        <v>-9957</v>
      </c>
      <c r="D14" s="5" t="n">
        <v>-59179</v>
      </c>
      <c r="E14" s="5" t="n">
        <v>-35037</v>
      </c>
    </row>
    <row r="15" spans="1:5">
      <c r="A15" s="4" t="s">
        <v>122</v>
      </c>
      <c r="B15" s="5" t="n">
        <v>-2010</v>
      </c>
      <c r="C15" s="5" t="n">
        <v>-1593</v>
      </c>
      <c r="D15" s="5" t="n">
        <v>-5793</v>
      </c>
      <c r="E15" s="5" t="n">
        <v>-6086</v>
      </c>
    </row>
    <row r="16" spans="1:5">
      <c r="A16" s="4" t="s">
        <v>123</v>
      </c>
      <c r="B16" s="5" t="n">
        <v>-16762</v>
      </c>
      <c r="C16" s="5" t="n">
        <v>-11550</v>
      </c>
      <c r="D16" s="5" t="n">
        <v>-64972</v>
      </c>
      <c r="E16" s="5" t="n">
        <v>-41123</v>
      </c>
    </row>
    <row r="17" spans="1:5">
      <c r="A17" s="4" t="s">
        <v>124</v>
      </c>
      <c r="B17" s="5" t="n">
        <v>81</v>
      </c>
      <c r="C17" s="5" t="n">
        <v>0</v>
      </c>
      <c r="D17" s="5" t="n">
        <v>195</v>
      </c>
      <c r="E17" s="5" t="n">
        <v>246</v>
      </c>
    </row>
    <row r="18" spans="1:5">
      <c r="A18" s="4" t="s">
        <v>125</v>
      </c>
      <c r="B18" s="6" t="n">
        <v>-16843</v>
      </c>
      <c r="C18" s="6" t="n">
        <v>-11550</v>
      </c>
      <c r="D18" s="6" t="n">
        <v>-65167</v>
      </c>
      <c r="E18" s="6" t="n">
        <v>-41369</v>
      </c>
    </row>
    <row r="19" spans="1:5">
      <c r="A19" s="4" t="s">
        <v>126</v>
      </c>
      <c r="B19" s="8" t="n">
        <v>-0.15</v>
      </c>
      <c r="C19" s="8" t="n">
        <v>-0.1</v>
      </c>
      <c r="D19" s="8" t="n">
        <v>-0.57</v>
      </c>
      <c r="E19" s="8" t="n">
        <v>-0.37</v>
      </c>
    </row>
    <row r="20" spans="1:5">
      <c r="A20" s="4" t="s">
        <v>127</v>
      </c>
    </row>
    <row r="21" spans="1:5">
      <c r="A21" s="3" t="s">
        <v>110</v>
      </c>
    </row>
    <row r="22" spans="1:5">
      <c r="A22" s="4" t="s">
        <v>111</v>
      </c>
      <c r="B22" s="6" t="n">
        <v>94506</v>
      </c>
      <c r="C22" s="6" t="n">
        <v>99922</v>
      </c>
      <c r="D22" s="6" t="n">
        <v>280611</v>
      </c>
      <c r="E22" s="6" t="n">
        <v>316153</v>
      </c>
    </row>
    <row r="23" spans="1:5">
      <c r="A23" s="3" t="s">
        <v>112</v>
      </c>
    </row>
    <row r="24" spans="1:5">
      <c r="A24" s="4" t="s">
        <v>113</v>
      </c>
      <c r="B24" s="5" t="n">
        <v>58044</v>
      </c>
      <c r="C24" s="5" t="n">
        <v>54444</v>
      </c>
      <c r="D24" s="5" t="n">
        <v>166809</v>
      </c>
      <c r="E24" s="5" t="n">
        <v>168062</v>
      </c>
    </row>
    <row r="25" spans="1:5">
      <c r="A25" s="4" t="s">
        <v>128</v>
      </c>
    </row>
    <row r="26" spans="1:5">
      <c r="A26" s="3" t="s">
        <v>110</v>
      </c>
    </row>
    <row r="27" spans="1:5">
      <c r="A27" s="4" t="s">
        <v>111</v>
      </c>
      <c r="B27" s="5" t="n">
        <v>60766</v>
      </c>
      <c r="C27" s="5" t="n">
        <v>64589</v>
      </c>
      <c r="D27" s="5" t="n">
        <v>183913</v>
      </c>
      <c r="E27" s="5" t="n">
        <v>190795</v>
      </c>
    </row>
    <row r="28" spans="1:5">
      <c r="A28" s="3" t="s">
        <v>112</v>
      </c>
    </row>
    <row r="29" spans="1:5">
      <c r="A29" s="4" t="s">
        <v>113</v>
      </c>
      <c r="B29" s="6" t="n">
        <v>29947</v>
      </c>
      <c r="C29" s="6" t="n">
        <v>32257</v>
      </c>
      <c r="D29" s="6" t="n">
        <v>91430</v>
      </c>
      <c r="E29" s="6" t="n">
        <v>97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48</v>
      </c>
      <c r="B1" s="2" t="s">
        <v>1</v>
      </c>
    </row>
    <row r="2" spans="1:2">
      <c r="B2" s="2" t="s">
        <v>306</v>
      </c>
    </row>
    <row r="3" spans="1:2">
      <c r="A3" s="3" t="s">
        <v>349</v>
      </c>
    </row>
    <row r="4" spans="1:2">
      <c r="A4" s="4" t="s">
        <v>350</v>
      </c>
      <c r="B4" s="6" t="n">
        <v>11657</v>
      </c>
    </row>
    <row r="5" spans="1:2">
      <c r="A5" s="4" t="s">
        <v>351</v>
      </c>
      <c r="B5" s="5" t="n">
        <v>343</v>
      </c>
    </row>
    <row r="6" spans="1:2">
      <c r="A6" s="4" t="s">
        <v>352</v>
      </c>
      <c r="B6" s="6" t="n">
        <v>5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7"/>
  </cols>
  <sheetData>
    <row r="1" spans="1:2">
      <c r="A1" s="1" t="s">
        <v>353</v>
      </c>
      <c r="B1" s="2" t="s">
        <v>2</v>
      </c>
    </row>
    <row r="2" spans="1:2">
      <c r="A2" s="3" t="s">
        <v>354</v>
      </c>
    </row>
    <row r="3" spans="1:2">
      <c r="A3" s="4" t="s">
        <v>355</v>
      </c>
      <c r="B3" s="4" t="s">
        <v>356</v>
      </c>
    </row>
    <row r="4" spans="1:2">
      <c r="A4" s="4" t="s">
        <v>357</v>
      </c>
      <c r="B4" s="4" t="s">
        <v>358</v>
      </c>
    </row>
    <row r="5" spans="1:2">
      <c r="A5" s="3" t="s">
        <v>359</v>
      </c>
    </row>
    <row r="6" spans="1:2">
      <c r="A6" s="4" t="s">
        <v>355</v>
      </c>
      <c r="B6" s="4" t="s">
        <v>360</v>
      </c>
    </row>
    <row r="7" spans="1:2">
      <c r="A7" s="4" t="s">
        <v>357</v>
      </c>
      <c r="B7" s="4" t="s">
        <v>3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2</v>
      </c>
      <c r="B1" s="2" t="s">
        <v>2</v>
      </c>
      <c r="C1" s="2" t="s">
        <v>58</v>
      </c>
    </row>
    <row r="2" spans="1:3">
      <c r="A2" s="3" t="s">
        <v>217</v>
      </c>
    </row>
    <row r="3" spans="1:3">
      <c r="A3" s="4" t="s">
        <v>363</v>
      </c>
      <c r="B3" s="6" t="n">
        <v>49130</v>
      </c>
      <c r="C3" s="6" t="n">
        <v>49624</v>
      </c>
    </row>
    <row r="4" spans="1:3">
      <c r="A4" s="4" t="s">
        <v>364</v>
      </c>
      <c r="B4" s="5" t="n">
        <v>5941</v>
      </c>
      <c r="C4" s="5" t="n">
        <v>2969</v>
      </c>
    </row>
    <row r="5" spans="1:3">
      <c r="A5" s="4" t="s">
        <v>365</v>
      </c>
      <c r="B5" s="5" t="n">
        <v>67635</v>
      </c>
      <c r="C5" s="5" t="n">
        <v>80568</v>
      </c>
    </row>
    <row r="6" spans="1:3">
      <c r="A6" s="4" t="s">
        <v>62</v>
      </c>
      <c r="B6" s="6" t="n">
        <v>122706</v>
      </c>
      <c r="C6" s="6" t="n">
        <v>133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6</v>
      </c>
      <c r="B1" s="2" t="s">
        <v>108</v>
      </c>
      <c r="D1" s="2" t="s">
        <v>1</v>
      </c>
    </row>
    <row r="2" spans="1:5">
      <c r="B2" s="2" t="s">
        <v>2</v>
      </c>
      <c r="C2" s="2" t="s">
        <v>109</v>
      </c>
      <c r="D2" s="2" t="s">
        <v>2</v>
      </c>
      <c r="E2" s="2" t="s">
        <v>109</v>
      </c>
    </row>
    <row r="3" spans="1:5">
      <c r="A3" s="3" t="s">
        <v>220</v>
      </c>
    </row>
    <row r="4" spans="1:5">
      <c r="A4" s="4" t="s">
        <v>367</v>
      </c>
      <c r="B4" s="6" t="n">
        <v>5287</v>
      </c>
      <c r="C4" s="6" t="n">
        <v>7811</v>
      </c>
      <c r="D4" s="6" t="n">
        <v>16525</v>
      </c>
      <c r="E4" s="6" t="n">
        <v>237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369</v>
      </c>
    </row>
    <row r="2" spans="1:3">
      <c r="B2" s="2" t="s">
        <v>58</v>
      </c>
      <c r="C2" s="2" t="s">
        <v>2</v>
      </c>
    </row>
    <row r="3" spans="1:3">
      <c r="A3" s="3" t="s">
        <v>370</v>
      </c>
    </row>
    <row r="4" spans="1:3">
      <c r="A4" s="4" t="s">
        <v>371</v>
      </c>
      <c r="B4" s="6" t="n">
        <v>254288</v>
      </c>
      <c r="C4" s="6" t="n">
        <v>252628</v>
      </c>
    </row>
    <row r="5" spans="1:3">
      <c r="A5" s="4" t="s">
        <v>372</v>
      </c>
      <c r="B5" s="5" t="n">
        <v>-186013</v>
      </c>
      <c r="C5" s="5" t="n">
        <v>-201375</v>
      </c>
    </row>
    <row r="6" spans="1:3">
      <c r="A6" s="4" t="s">
        <v>373</v>
      </c>
      <c r="B6" s="6" t="n">
        <v>68275</v>
      </c>
      <c r="C6" s="5" t="n">
        <v>51253</v>
      </c>
    </row>
    <row r="7" spans="1:3">
      <c r="A7" s="4" t="s">
        <v>374</v>
      </c>
      <c r="B7" s="4" t="s">
        <v>375</v>
      </c>
    </row>
    <row r="8" spans="1:3">
      <c r="A8" s="4" t="s">
        <v>376</v>
      </c>
    </row>
    <row r="9" spans="1:3">
      <c r="A9" s="3" t="s">
        <v>370</v>
      </c>
    </row>
    <row r="10" spans="1:3">
      <c r="A10" s="4" t="s">
        <v>371</v>
      </c>
      <c r="B10" s="6" t="n">
        <v>103332</v>
      </c>
      <c r="C10" s="5" t="n">
        <v>102023</v>
      </c>
    </row>
    <row r="11" spans="1:3">
      <c r="A11" s="4" t="s">
        <v>372</v>
      </c>
      <c r="B11" s="5" t="n">
        <v>-67129</v>
      </c>
      <c r="C11" s="5" t="n">
        <v>-74349</v>
      </c>
    </row>
    <row r="12" spans="1:3">
      <c r="A12" s="4" t="s">
        <v>373</v>
      </c>
      <c r="B12" s="6" t="n">
        <v>36203</v>
      </c>
      <c r="C12" s="5" t="n">
        <v>27674</v>
      </c>
    </row>
    <row r="13" spans="1:3">
      <c r="A13" s="4" t="s">
        <v>374</v>
      </c>
      <c r="B13" s="4" t="s">
        <v>375</v>
      </c>
    </row>
    <row r="14" spans="1:3">
      <c r="A14" s="4" t="s">
        <v>377</v>
      </c>
    </row>
    <row r="15" spans="1:3">
      <c r="A15" s="3" t="s">
        <v>370</v>
      </c>
    </row>
    <row r="16" spans="1:3">
      <c r="A16" s="4" t="s">
        <v>371</v>
      </c>
      <c r="B16" s="6" t="n">
        <v>52691</v>
      </c>
      <c r="C16" s="5" t="n">
        <v>54067</v>
      </c>
    </row>
    <row r="17" spans="1:3">
      <c r="A17" s="4" t="s">
        <v>372</v>
      </c>
      <c r="B17" s="5" t="n">
        <v>-47546</v>
      </c>
      <c r="C17" s="5" t="n">
        <v>-51241</v>
      </c>
    </row>
    <row r="18" spans="1:3">
      <c r="A18" s="4" t="s">
        <v>373</v>
      </c>
      <c r="B18" s="6" t="n">
        <v>5145</v>
      </c>
      <c r="C18" s="5" t="n">
        <v>2826</v>
      </c>
    </row>
    <row r="19" spans="1:3">
      <c r="A19" s="4" t="s">
        <v>374</v>
      </c>
      <c r="B19" s="4" t="s">
        <v>378</v>
      </c>
    </row>
    <row r="20" spans="1:3">
      <c r="A20" s="4" t="s">
        <v>379</v>
      </c>
    </row>
    <row r="21" spans="1:3">
      <c r="A21" s="3" t="s">
        <v>370</v>
      </c>
    </row>
    <row r="22" spans="1:3">
      <c r="A22" s="4" t="s">
        <v>371</v>
      </c>
      <c r="B22" s="6" t="n">
        <v>25096</v>
      </c>
      <c r="C22" s="5" t="n">
        <v>23668</v>
      </c>
    </row>
    <row r="23" spans="1:3">
      <c r="A23" s="4" t="s">
        <v>372</v>
      </c>
      <c r="B23" s="5" t="n">
        <v>-17669</v>
      </c>
      <c r="C23" s="5" t="n">
        <v>-18402</v>
      </c>
    </row>
    <row r="24" spans="1:3">
      <c r="A24" s="4" t="s">
        <v>373</v>
      </c>
      <c r="B24" s="6" t="n">
        <v>7427</v>
      </c>
      <c r="C24" s="5" t="n">
        <v>5266</v>
      </c>
    </row>
    <row r="25" spans="1:3">
      <c r="A25" s="4" t="s">
        <v>374</v>
      </c>
      <c r="B25" s="4" t="s">
        <v>375</v>
      </c>
    </row>
    <row r="26" spans="1:3">
      <c r="A26" s="4" t="s">
        <v>380</v>
      </c>
    </row>
    <row r="27" spans="1:3">
      <c r="A27" s="3" t="s">
        <v>370</v>
      </c>
    </row>
    <row r="28" spans="1:3">
      <c r="A28" s="4" t="s">
        <v>371</v>
      </c>
      <c r="B28" s="6" t="n">
        <v>11032</v>
      </c>
      <c r="C28" s="5" t="n">
        <v>11678</v>
      </c>
    </row>
    <row r="29" spans="1:3">
      <c r="A29" s="4" t="s">
        <v>372</v>
      </c>
      <c r="B29" s="5" t="n">
        <v>-8382</v>
      </c>
      <c r="C29" s="5" t="n">
        <v>-9079</v>
      </c>
    </row>
    <row r="30" spans="1:3">
      <c r="A30" s="4" t="s">
        <v>373</v>
      </c>
      <c r="B30" s="6" t="n">
        <v>2650</v>
      </c>
      <c r="C30" s="5" t="n">
        <v>2599</v>
      </c>
    </row>
    <row r="31" spans="1:3">
      <c r="A31" s="4" t="s">
        <v>374</v>
      </c>
      <c r="B31" s="4" t="s">
        <v>381</v>
      </c>
    </row>
    <row r="32" spans="1:3">
      <c r="A32" s="4" t="s">
        <v>382</v>
      </c>
    </row>
    <row r="33" spans="1:3">
      <c r="A33" s="3" t="s">
        <v>370</v>
      </c>
    </row>
    <row r="34" spans="1:3">
      <c r="A34" s="4" t="s">
        <v>371</v>
      </c>
      <c r="B34" s="6" t="n">
        <v>19374</v>
      </c>
      <c r="C34" s="5" t="n">
        <v>19296</v>
      </c>
    </row>
    <row r="35" spans="1:3">
      <c r="A35" s="4" t="s">
        <v>372</v>
      </c>
      <c r="B35" s="5" t="n">
        <v>-13574</v>
      </c>
      <c r="C35" s="5" t="n">
        <v>-15076</v>
      </c>
    </row>
    <row r="36" spans="1:3">
      <c r="A36" s="4" t="s">
        <v>373</v>
      </c>
      <c r="B36" s="6" t="n">
        <v>5800</v>
      </c>
      <c r="C36" s="5" t="n">
        <v>4220</v>
      </c>
    </row>
    <row r="37" spans="1:3">
      <c r="A37" s="4" t="s">
        <v>374</v>
      </c>
      <c r="B37" s="4" t="s">
        <v>383</v>
      </c>
    </row>
    <row r="38" spans="1:3">
      <c r="A38" s="4" t="s">
        <v>384</v>
      </c>
    </row>
    <row r="39" spans="1:3">
      <c r="A39" s="3" t="s">
        <v>370</v>
      </c>
    </row>
    <row r="40" spans="1:3">
      <c r="A40" s="4" t="s">
        <v>371</v>
      </c>
      <c r="B40" s="6" t="n">
        <v>16212</v>
      </c>
      <c r="C40" s="5" t="n">
        <v>16184</v>
      </c>
    </row>
    <row r="41" spans="1:3">
      <c r="A41" s="4" t="s">
        <v>372</v>
      </c>
      <c r="B41" s="5" t="n">
        <v>-13160</v>
      </c>
      <c r="C41" s="5" t="n">
        <v>-14340</v>
      </c>
    </row>
    <row r="42" spans="1:3">
      <c r="A42" s="4" t="s">
        <v>373</v>
      </c>
      <c r="B42" s="6" t="n">
        <v>3052</v>
      </c>
      <c r="C42" s="5" t="n">
        <v>1844</v>
      </c>
    </row>
    <row r="43" spans="1:3">
      <c r="A43" s="4" t="s">
        <v>374</v>
      </c>
      <c r="B43" s="4" t="s">
        <v>385</v>
      </c>
    </row>
    <row r="44" spans="1:3">
      <c r="A44" s="4" t="s">
        <v>386</v>
      </c>
    </row>
    <row r="45" spans="1:3">
      <c r="A45" s="3" t="s">
        <v>370</v>
      </c>
    </row>
    <row r="46" spans="1:3">
      <c r="A46" s="4" t="s">
        <v>371</v>
      </c>
      <c r="B46" s="6" t="n">
        <v>26551</v>
      </c>
      <c r="C46" s="5" t="n">
        <v>25712</v>
      </c>
    </row>
    <row r="47" spans="1:3">
      <c r="A47" s="4" t="s">
        <v>372</v>
      </c>
      <c r="B47" s="5" t="n">
        <v>-18553</v>
      </c>
      <c r="C47" s="5" t="n">
        <v>-18888</v>
      </c>
    </row>
    <row r="48" spans="1:3">
      <c r="A48" s="4" t="s">
        <v>373</v>
      </c>
      <c r="B48" s="6" t="n">
        <v>7998</v>
      </c>
      <c r="C48" s="6" t="n">
        <v>6824</v>
      </c>
    </row>
    <row r="49" spans="1:3">
      <c r="A49" s="4" t="s">
        <v>374</v>
      </c>
      <c r="B49"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223</v>
      </c>
    </row>
    <row r="3" spans="1:3">
      <c r="A3" s="4" t="s">
        <v>388</v>
      </c>
      <c r="B3" s="6" t="n">
        <v>19648</v>
      </c>
      <c r="C3" s="6" t="n">
        <v>23787</v>
      </c>
    </row>
    <row r="4" spans="1:3">
      <c r="A4" s="4" t="s">
        <v>389</v>
      </c>
      <c r="B4" s="5" t="n">
        <v>19500</v>
      </c>
      <c r="C4" s="5" t="n">
        <v>17246</v>
      </c>
    </row>
    <row r="5" spans="1:3">
      <c r="A5" s="4" t="s">
        <v>390</v>
      </c>
      <c r="B5" s="5" t="n">
        <v>12033</v>
      </c>
      <c r="C5" s="5" t="n">
        <v>6895</v>
      </c>
    </row>
    <row r="6" spans="1:3">
      <c r="A6" s="4" t="s">
        <v>391</v>
      </c>
      <c r="B6" s="5" t="n">
        <v>2985</v>
      </c>
      <c r="C6" s="5" t="n">
        <v>3788</v>
      </c>
    </row>
    <row r="7" spans="1:3">
      <c r="A7" s="4" t="s">
        <v>392</v>
      </c>
      <c r="B7" s="5" t="n">
        <v>4406</v>
      </c>
      <c r="C7" s="5" t="n">
        <v>2256</v>
      </c>
    </row>
    <row r="8" spans="1:3">
      <c r="A8" s="4" t="s">
        <v>393</v>
      </c>
      <c r="B8" s="5" t="n">
        <v>2116</v>
      </c>
      <c r="C8" s="5" t="n">
        <v>1657</v>
      </c>
    </row>
    <row r="9" spans="1:3">
      <c r="A9" s="4" t="s">
        <v>394</v>
      </c>
      <c r="B9" s="5" t="n">
        <v>779</v>
      </c>
      <c r="C9" s="5" t="n">
        <v>2219</v>
      </c>
    </row>
    <row r="10" spans="1:3">
      <c r="A10" s="4" t="s">
        <v>395</v>
      </c>
      <c r="B10" s="5" t="n">
        <v>1234</v>
      </c>
      <c r="C10" s="5" t="n">
        <v>1417</v>
      </c>
    </row>
    <row r="11" spans="1:3">
      <c r="A11" s="4" t="s">
        <v>188</v>
      </c>
      <c r="B11" s="6" t="n">
        <v>62701</v>
      </c>
      <c r="C11" s="6" t="n">
        <v>592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8</v>
      </c>
    </row>
    <row r="2" spans="1:3">
      <c r="A2" s="3" t="s">
        <v>223</v>
      </c>
    </row>
    <row r="3" spans="1:3">
      <c r="A3" s="4" t="s">
        <v>397</v>
      </c>
      <c r="B3" s="6" t="n">
        <v>14105</v>
      </c>
      <c r="C3" s="6" t="n">
        <v>13609</v>
      </c>
    </row>
    <row r="4" spans="1:3">
      <c r="A4" s="4" t="s">
        <v>398</v>
      </c>
      <c r="B4" s="5" t="n">
        <v>3246</v>
      </c>
      <c r="C4" s="5" t="n">
        <v>4168</v>
      </c>
    </row>
    <row r="5" spans="1:3">
      <c r="A5" s="4" t="s">
        <v>399</v>
      </c>
      <c r="B5" s="5" t="n">
        <v>8083</v>
      </c>
      <c r="C5" s="5" t="n">
        <v>8518</v>
      </c>
    </row>
    <row r="6" spans="1:3">
      <c r="A6" s="4" t="s">
        <v>400</v>
      </c>
      <c r="B6" s="5" t="n">
        <v>6804</v>
      </c>
      <c r="C6" s="5" t="n">
        <v>8121</v>
      </c>
    </row>
    <row r="7" spans="1:3">
      <c r="A7" s="4" t="s">
        <v>401</v>
      </c>
      <c r="B7" s="5" t="n">
        <v>8940</v>
      </c>
      <c r="C7" s="5" t="n">
        <v>4915</v>
      </c>
    </row>
    <row r="8" spans="1:3">
      <c r="A8" s="4" t="s">
        <v>188</v>
      </c>
      <c r="B8" s="6" t="n">
        <v>41178</v>
      </c>
      <c r="C8" s="6" t="n">
        <v>39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36"/>
    <col customWidth="1" max="3" min="3" width="21"/>
    <col customWidth="1" max="4" min="4" width="21"/>
    <col customWidth="1" max="5" min="5" width="21"/>
  </cols>
  <sheetData>
    <row r="1" spans="1:5">
      <c r="A1" s="1" t="s">
        <v>402</v>
      </c>
      <c r="B1" s="2" t="s">
        <v>403</v>
      </c>
      <c r="C1" s="2" t="s">
        <v>404</v>
      </c>
      <c r="D1" s="2" t="s">
        <v>306</v>
      </c>
      <c r="E1" s="2" t="s">
        <v>405</v>
      </c>
    </row>
    <row r="2" spans="1:5">
      <c r="A2" s="3" t="s">
        <v>406</v>
      </c>
    </row>
    <row r="3" spans="1:5">
      <c r="A3" s="4" t="s">
        <v>407</v>
      </c>
      <c r="D3" s="6" t="n">
        <v>30000000</v>
      </c>
    </row>
    <row r="4" spans="1:5">
      <c r="A4" s="4" t="s">
        <v>74</v>
      </c>
      <c r="D4" s="5" t="n">
        <v>3025000</v>
      </c>
      <c r="E4" s="6" t="n">
        <v>0</v>
      </c>
    </row>
    <row r="5" spans="1:5">
      <c r="A5" s="4" t="s">
        <v>408</v>
      </c>
    </row>
    <row r="6" spans="1:5">
      <c r="A6" s="3" t="s">
        <v>406</v>
      </c>
    </row>
    <row r="7" spans="1:5">
      <c r="A7" s="4" t="s">
        <v>409</v>
      </c>
      <c r="B7" s="4" t="s">
        <v>375</v>
      </c>
      <c r="C7" s="4" t="s">
        <v>375</v>
      </c>
    </row>
    <row r="8" spans="1:5">
      <c r="A8" s="4" t="s">
        <v>410</v>
      </c>
      <c r="B8" s="6" t="n">
        <v>100000000</v>
      </c>
    </row>
    <row r="9" spans="1:5">
      <c r="A9" s="4" t="s">
        <v>411</v>
      </c>
      <c r="B9" s="6" t="n">
        <v>25000000</v>
      </c>
      <c r="D9" s="6" t="n">
        <v>58987000</v>
      </c>
    </row>
    <row r="10" spans="1:5">
      <c r="A10" s="4" t="s">
        <v>412</v>
      </c>
      <c r="B10" s="5" t="n">
        <v>4</v>
      </c>
    </row>
    <row r="11" spans="1:5">
      <c r="A11" s="4" t="s">
        <v>413</v>
      </c>
      <c r="D11" s="4" t="s">
        <v>414</v>
      </c>
    </row>
    <row r="12" spans="1:5">
      <c r="A12" s="4" t="s">
        <v>415</v>
      </c>
    </row>
    <row r="13" spans="1:5">
      <c r="A13" s="3" t="s">
        <v>406</v>
      </c>
    </row>
    <row r="14" spans="1:5">
      <c r="A14" s="4" t="s">
        <v>409</v>
      </c>
      <c r="B14" s="4" t="s">
        <v>375</v>
      </c>
    </row>
    <row r="15" spans="1:5">
      <c r="A15" s="4" t="s">
        <v>410</v>
      </c>
      <c r="B15" s="6" t="n">
        <v>100000000</v>
      </c>
    </row>
    <row r="16" spans="1:5">
      <c r="A16" s="4" t="s">
        <v>416</v>
      </c>
    </row>
    <row r="17" spans="1:5">
      <c r="A17" s="3" t="s">
        <v>406</v>
      </c>
    </row>
    <row r="18" spans="1:5">
      <c r="A18" s="4" t="s">
        <v>410</v>
      </c>
      <c r="C18" s="6" t="n">
        <v>1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7</v>
      </c>
      <c r="B1" s="2" t="s">
        <v>2</v>
      </c>
      <c r="C1" s="2" t="s">
        <v>58</v>
      </c>
    </row>
    <row r="2" spans="1:3">
      <c r="A2" s="3" t="s">
        <v>418</v>
      </c>
    </row>
    <row r="3" spans="1:3">
      <c r="A3" s="4" t="s">
        <v>133</v>
      </c>
      <c r="B3" s="6" t="n">
        <v>-798000</v>
      </c>
    </row>
    <row r="4" spans="1:3">
      <c r="A4" s="4" t="s">
        <v>419</v>
      </c>
    </row>
    <row r="5" spans="1:3">
      <c r="A5" s="3" t="s">
        <v>418</v>
      </c>
    </row>
    <row r="6" spans="1:3">
      <c r="A6" s="4" t="s">
        <v>420</v>
      </c>
      <c r="B6" s="5" t="n">
        <v>105923000</v>
      </c>
      <c r="C6" s="6" t="n">
        <v>75304000</v>
      </c>
    </row>
    <row r="7" spans="1:3">
      <c r="A7" s="4" t="s">
        <v>421</v>
      </c>
    </row>
    <row r="8" spans="1:3">
      <c r="A8" s="3" t="s">
        <v>418</v>
      </c>
    </row>
    <row r="9" spans="1:3">
      <c r="A9" s="4" t="s">
        <v>133</v>
      </c>
      <c r="B9" s="6" t="n">
        <v>-798000</v>
      </c>
    </row>
    <row r="10" spans="1:3">
      <c r="A10" s="4" t="s">
        <v>422</v>
      </c>
    </row>
    <row r="11" spans="1:3">
      <c r="A11" s="3" t="s">
        <v>418</v>
      </c>
    </row>
    <row r="12" spans="1:3">
      <c r="A12" s="4" t="s">
        <v>423</v>
      </c>
      <c r="B12" s="4" t="s">
        <v>424</v>
      </c>
    </row>
    <row r="13" spans="1:3">
      <c r="A13" s="4" t="s">
        <v>425</v>
      </c>
      <c r="B13" s="6" t="n">
        <v>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8</v>
      </c>
      <c r="D1" s="2" t="s">
        <v>1</v>
      </c>
    </row>
    <row r="2" spans="1:5">
      <c r="B2" s="2" t="s">
        <v>2</v>
      </c>
      <c r="C2" s="2" t="s">
        <v>109</v>
      </c>
      <c r="D2" s="2" t="s">
        <v>2</v>
      </c>
      <c r="E2" s="2" t="s">
        <v>109</v>
      </c>
    </row>
    <row r="3" spans="1:5">
      <c r="A3" s="3" t="s">
        <v>232</v>
      </c>
    </row>
    <row r="4" spans="1:5">
      <c r="A4" s="4" t="s">
        <v>125</v>
      </c>
      <c r="B4" s="6" t="n">
        <v>-16843</v>
      </c>
      <c r="C4" s="6" t="n">
        <v>-11550</v>
      </c>
      <c r="D4" s="6" t="n">
        <v>-65167</v>
      </c>
      <c r="E4" s="6" t="n">
        <v>-41369</v>
      </c>
    </row>
    <row r="5" spans="1:5">
      <c r="A5" s="4" t="s">
        <v>427</v>
      </c>
      <c r="B5" s="5" t="n">
        <v>114053</v>
      </c>
      <c r="C5" s="5" t="n">
        <v>112534</v>
      </c>
      <c r="D5" s="5" t="n">
        <v>113587</v>
      </c>
      <c r="E5" s="5" t="n">
        <v>112095</v>
      </c>
    </row>
    <row r="6" spans="1:5">
      <c r="A6" s="4" t="s">
        <v>428</v>
      </c>
      <c r="B6" s="8" t="n">
        <v>-0.15</v>
      </c>
      <c r="C6" s="8" t="n">
        <v>-0.1</v>
      </c>
      <c r="D6" s="8" t="n">
        <v>-0.57</v>
      </c>
      <c r="E6" s="8" t="n">
        <v>-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8</v>
      </c>
      <c r="D1" s="2" t="s">
        <v>1</v>
      </c>
    </row>
    <row r="2" spans="1:5">
      <c r="B2" s="2" t="s">
        <v>2</v>
      </c>
      <c r="C2" s="2" t="s">
        <v>109</v>
      </c>
      <c r="D2" s="2" t="s">
        <v>2</v>
      </c>
      <c r="E2" s="2" t="s">
        <v>109</v>
      </c>
    </row>
    <row r="3" spans="1:5">
      <c r="A3" s="3" t="s">
        <v>130</v>
      </c>
    </row>
    <row r="4" spans="1:5">
      <c r="A4" s="4" t="s">
        <v>123</v>
      </c>
      <c r="B4" s="6" t="n">
        <v>-16762</v>
      </c>
      <c r="C4" s="6" t="n">
        <v>-11550</v>
      </c>
      <c r="D4" s="6" t="n">
        <v>-64972</v>
      </c>
      <c r="E4" s="6" t="n">
        <v>-41123</v>
      </c>
    </row>
    <row r="5" spans="1:5">
      <c r="A5" s="3" t="s">
        <v>131</v>
      </c>
    </row>
    <row r="6" spans="1:5">
      <c r="A6" s="4" t="s">
        <v>132</v>
      </c>
      <c r="B6" s="5" t="n">
        <v>91</v>
      </c>
      <c r="C6" s="5" t="n">
        <v>57</v>
      </c>
      <c r="D6" s="5" t="n">
        <v>207</v>
      </c>
      <c r="E6" s="5" t="n">
        <v>204</v>
      </c>
    </row>
    <row r="7" spans="1:5">
      <c r="A7" s="4" t="s">
        <v>133</v>
      </c>
      <c r="B7" s="5" t="n">
        <v>-798</v>
      </c>
      <c r="C7" s="5" t="n">
        <v>0</v>
      </c>
      <c r="D7" s="5" t="n">
        <v>-798</v>
      </c>
      <c r="E7" s="5" t="n">
        <v>0</v>
      </c>
    </row>
    <row r="8" spans="1:5">
      <c r="A8" s="4" t="s">
        <v>134</v>
      </c>
      <c r="B8" s="5" t="n">
        <v>-8101</v>
      </c>
      <c r="C8" s="5" t="n">
        <v>-1894</v>
      </c>
      <c r="D8" s="5" t="n">
        <v>-6854</v>
      </c>
      <c r="E8" s="5" t="n">
        <v>-13090</v>
      </c>
    </row>
    <row r="9" spans="1:5">
      <c r="A9" s="4" t="s">
        <v>135</v>
      </c>
      <c r="B9" s="5" t="n">
        <v>-8808</v>
      </c>
      <c r="C9" s="5" t="n">
        <v>-1837</v>
      </c>
      <c r="D9" s="5" t="n">
        <v>-7445</v>
      </c>
      <c r="E9" s="5" t="n">
        <v>-12886</v>
      </c>
    </row>
    <row r="10" spans="1:5">
      <c r="A10" s="4" t="s">
        <v>136</v>
      </c>
      <c r="B10" s="5" t="n">
        <v>-25570</v>
      </c>
      <c r="C10" s="5" t="n">
        <v>-13387</v>
      </c>
      <c r="D10" s="5" t="n">
        <v>-72417</v>
      </c>
      <c r="E10" s="5" t="n">
        <v>-54009</v>
      </c>
    </row>
    <row r="11" spans="1:5">
      <c r="A11" s="4" t="s">
        <v>137</v>
      </c>
      <c r="B11" s="5" t="n">
        <v>60</v>
      </c>
      <c r="C11" s="5" t="n">
        <v>26</v>
      </c>
      <c r="D11" s="5" t="n">
        <v>128</v>
      </c>
      <c r="E11" s="5" t="n">
        <v>565</v>
      </c>
    </row>
    <row r="12" spans="1:5">
      <c r="A12" s="4" t="s">
        <v>138</v>
      </c>
      <c r="B12" s="6" t="n">
        <v>-25630</v>
      </c>
      <c r="C12" s="6" t="n">
        <v>-13413</v>
      </c>
      <c r="D12" s="6" t="n">
        <v>-72545</v>
      </c>
      <c r="E12" s="6" t="n">
        <v>-545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9</v>
      </c>
      <c r="B1" s="2" t="s">
        <v>108</v>
      </c>
      <c r="D1" s="2" t="s">
        <v>1</v>
      </c>
    </row>
    <row r="2" spans="1:5">
      <c r="B2" s="2" t="s">
        <v>2</v>
      </c>
      <c r="C2" s="2" t="s">
        <v>109</v>
      </c>
      <c r="D2" s="2" t="s">
        <v>2</v>
      </c>
      <c r="E2" s="2" t="s">
        <v>109</v>
      </c>
    </row>
    <row r="3" spans="1:5">
      <c r="A3" s="3" t="s">
        <v>232</v>
      </c>
    </row>
    <row r="4" spans="1:5">
      <c r="A4" s="4" t="s">
        <v>430</v>
      </c>
      <c r="B4" s="6" t="n">
        <v>5786</v>
      </c>
      <c r="C4" s="6" t="n">
        <v>5770</v>
      </c>
      <c r="D4" s="6" t="n">
        <v>5786</v>
      </c>
      <c r="E4" s="6" t="n">
        <v>54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32</v>
      </c>
    </row>
    <row r="3" spans="1:3">
      <c r="A3" s="4" t="s">
        <v>433</v>
      </c>
      <c r="B3" s="6" t="n">
        <v>20780</v>
      </c>
      <c r="C3" s="6" t="n">
        <v>6141</v>
      </c>
    </row>
    <row r="4" spans="1:3">
      <c r="A4" s="4" t="s">
        <v>434</v>
      </c>
      <c r="B4" s="5" t="n">
        <v>7394</v>
      </c>
      <c r="C4" s="5" t="n">
        <v>6822</v>
      </c>
    </row>
    <row r="5" spans="1:3">
      <c r="A5" s="4" t="s">
        <v>133</v>
      </c>
      <c r="B5" s="5" t="n">
        <v>-798</v>
      </c>
    </row>
    <row r="6" spans="1:3">
      <c r="A6" s="4" t="s">
        <v>435</v>
      </c>
    </row>
    <row r="7" spans="1:3">
      <c r="A7" s="3" t="s">
        <v>432</v>
      </c>
    </row>
    <row r="8" spans="1:3">
      <c r="A8" s="4" t="s">
        <v>433</v>
      </c>
      <c r="B8" s="5" t="n">
        <v>20780</v>
      </c>
      <c r="C8" s="5" t="n">
        <v>6141</v>
      </c>
    </row>
    <row r="9" spans="1:3">
      <c r="A9" s="4" t="s">
        <v>434</v>
      </c>
      <c r="B9" s="5" t="n">
        <v>0</v>
      </c>
      <c r="C9" s="5" t="n">
        <v>0</v>
      </c>
    </row>
    <row r="10" spans="1:3">
      <c r="A10" s="4" t="s">
        <v>133</v>
      </c>
      <c r="B10" s="5" t="n">
        <v>0</v>
      </c>
    </row>
    <row r="11" spans="1:3">
      <c r="A11" s="4" t="s">
        <v>436</v>
      </c>
    </row>
    <row r="12" spans="1:3">
      <c r="A12" s="3" t="s">
        <v>432</v>
      </c>
    </row>
    <row r="13" spans="1:3">
      <c r="A13" s="4" t="s">
        <v>433</v>
      </c>
      <c r="B13" s="5" t="n">
        <v>0</v>
      </c>
      <c r="C13" s="5" t="n">
        <v>0</v>
      </c>
    </row>
    <row r="14" spans="1:3">
      <c r="A14" s="4" t="s">
        <v>434</v>
      </c>
      <c r="B14" s="5" t="n">
        <v>7394</v>
      </c>
      <c r="C14" s="5" t="n">
        <v>6822</v>
      </c>
    </row>
    <row r="15" spans="1:3">
      <c r="A15" s="4" t="s">
        <v>437</v>
      </c>
    </row>
    <row r="16" spans="1:3">
      <c r="A16" s="3" t="s">
        <v>432</v>
      </c>
    </row>
    <row r="17" spans="1:3">
      <c r="A17" s="4" t="s">
        <v>433</v>
      </c>
      <c r="B17" s="5" t="n">
        <v>0</v>
      </c>
      <c r="C17" s="5" t="n">
        <v>0</v>
      </c>
    </row>
    <row r="18" spans="1:3">
      <c r="A18" s="4" t="s">
        <v>434</v>
      </c>
      <c r="B18" s="5" t="n">
        <v>0</v>
      </c>
      <c r="C18" s="6" t="n">
        <v>0</v>
      </c>
    </row>
    <row r="19" spans="1:3">
      <c r="A19" s="4" t="s">
        <v>133</v>
      </c>
      <c r="B1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8</v>
      </c>
      <c r="B1" s="2" t="s">
        <v>108</v>
      </c>
      <c r="D1" s="2" t="s">
        <v>1</v>
      </c>
    </row>
    <row r="2" spans="1:5">
      <c r="B2" s="2" t="s">
        <v>2</v>
      </c>
      <c r="C2" s="2" t="s">
        <v>109</v>
      </c>
      <c r="D2" s="2" t="s">
        <v>2</v>
      </c>
      <c r="E2" s="2" t="s">
        <v>109</v>
      </c>
    </row>
    <row r="3" spans="1:5">
      <c r="A3" s="3" t="s">
        <v>238</v>
      </c>
    </row>
    <row r="4" spans="1:5">
      <c r="A4" s="4" t="s">
        <v>122</v>
      </c>
      <c r="B4" s="6" t="n">
        <v>2010</v>
      </c>
      <c r="C4" s="6" t="n">
        <v>1593</v>
      </c>
      <c r="D4" s="6" t="n">
        <v>5793</v>
      </c>
      <c r="E4" s="6" t="n">
        <v>6086</v>
      </c>
    </row>
    <row r="5" spans="1:5">
      <c r="A5" s="4" t="s">
        <v>439</v>
      </c>
      <c r="B5" s="4" t="s">
        <v>440</v>
      </c>
      <c r="C5" s="4" t="s">
        <v>441</v>
      </c>
      <c r="D5" s="4" t="s">
        <v>442</v>
      </c>
      <c r="E5" s="4" t="s">
        <v>443</v>
      </c>
    </row>
    <row r="6" spans="1:5">
      <c r="A6" s="4" t="s">
        <v>444</v>
      </c>
      <c r="D6" s="6" t="n">
        <v>106933</v>
      </c>
    </row>
    <row r="7" spans="1:5">
      <c r="A7" s="4" t="s">
        <v>445</v>
      </c>
      <c r="B7" s="6" t="n">
        <v>16000</v>
      </c>
      <c r="D7" s="6" t="n">
        <v>1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46</v>
      </c>
      <c r="B1" s="2" t="s">
        <v>108</v>
      </c>
      <c r="D1" s="2" t="s">
        <v>1</v>
      </c>
    </row>
    <row r="2" spans="1:5">
      <c r="B2" s="2" t="s">
        <v>306</v>
      </c>
      <c r="C2" s="2" t="s">
        <v>447</v>
      </c>
      <c r="D2" s="2" t="s">
        <v>448</v>
      </c>
      <c r="E2" s="2" t="s">
        <v>447</v>
      </c>
    </row>
    <row r="3" spans="1:5">
      <c r="A3" s="4" t="s">
        <v>449</v>
      </c>
      <c r="D3" s="5" t="n">
        <v>1</v>
      </c>
    </row>
    <row r="4" spans="1:5">
      <c r="A4" s="4" t="s">
        <v>450</v>
      </c>
      <c r="B4" s="6" t="n">
        <v>155272</v>
      </c>
      <c r="C4" s="6" t="n">
        <v>164511</v>
      </c>
      <c r="D4" s="6" t="n">
        <v>464524</v>
      </c>
      <c r="E4" s="6" t="n">
        <v>506948</v>
      </c>
    </row>
    <row r="5" spans="1:5">
      <c r="A5" s="4" t="s">
        <v>451</v>
      </c>
    </row>
    <row r="6" spans="1:5">
      <c r="A6" s="4" t="s">
        <v>450</v>
      </c>
      <c r="B6" s="5" t="n">
        <v>75578</v>
      </c>
      <c r="C6" s="5" t="n">
        <v>81282</v>
      </c>
      <c r="D6" s="5" t="n">
        <v>227392</v>
      </c>
      <c r="E6" s="5" t="n">
        <v>250023</v>
      </c>
    </row>
    <row r="7" spans="1:5">
      <c r="A7" s="4" t="s">
        <v>452</v>
      </c>
    </row>
    <row r="8" spans="1:5">
      <c r="A8" s="4" t="s">
        <v>450</v>
      </c>
      <c r="B8" s="5" t="n">
        <v>2248</v>
      </c>
      <c r="C8" s="5" t="n">
        <v>873</v>
      </c>
      <c r="D8" s="5" t="n">
        <v>6949</v>
      </c>
      <c r="E8" s="5" t="n">
        <v>4918</v>
      </c>
    </row>
    <row r="9" spans="1:5">
      <c r="A9" s="4" t="s">
        <v>453</v>
      </c>
    </row>
    <row r="10" spans="1:5">
      <c r="A10" s="4" t="s">
        <v>450</v>
      </c>
      <c r="B10" s="5" t="n">
        <v>60356</v>
      </c>
      <c r="C10" s="5" t="n">
        <v>55020</v>
      </c>
      <c r="D10" s="5" t="n">
        <v>175776</v>
      </c>
      <c r="E10" s="5" t="n">
        <v>169300</v>
      </c>
    </row>
    <row r="11" spans="1:5">
      <c r="A11" s="4" t="s">
        <v>454</v>
      </c>
    </row>
    <row r="12" spans="1:5">
      <c r="A12" s="4" t="s">
        <v>450</v>
      </c>
      <c r="B12" s="6" t="n">
        <v>17090</v>
      </c>
      <c r="C12" s="6" t="n">
        <v>27336</v>
      </c>
      <c r="D12" s="6" t="n">
        <v>54407</v>
      </c>
      <c r="E12" s="6" t="n">
        <v>827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08</v>
      </c>
      <c r="D1" s="2" t="s">
        <v>1</v>
      </c>
    </row>
    <row r="2" spans="1:5">
      <c r="B2" s="2" t="s">
        <v>2</v>
      </c>
      <c r="C2" s="2" t="s">
        <v>109</v>
      </c>
      <c r="D2" s="2" t="s">
        <v>2</v>
      </c>
      <c r="E2" s="2" t="s">
        <v>109</v>
      </c>
    </row>
    <row r="3" spans="1:5">
      <c r="A3" s="4" t="s">
        <v>111</v>
      </c>
      <c r="B3" s="6" t="n">
        <v>155272</v>
      </c>
      <c r="C3" s="6" t="n">
        <v>164511</v>
      </c>
      <c r="D3" s="6" t="n">
        <v>464524</v>
      </c>
      <c r="E3" s="6" t="n">
        <v>506948</v>
      </c>
    </row>
    <row r="4" spans="1:5">
      <c r="A4" s="4" t="s">
        <v>127</v>
      </c>
    </row>
    <row r="5" spans="1:5">
      <c r="A5" s="4" t="s">
        <v>111</v>
      </c>
      <c r="B5" s="5" t="n">
        <v>53117</v>
      </c>
      <c r="C5" s="5" t="n">
        <v>59648</v>
      </c>
      <c r="D5" s="5" t="n">
        <v>156564</v>
      </c>
      <c r="E5" s="5" t="n">
        <v>188016</v>
      </c>
    </row>
    <row r="6" spans="1:5">
      <c r="A6" s="4" t="s">
        <v>456</v>
      </c>
    </row>
    <row r="7" spans="1:5">
      <c r="A7" s="4" t="s">
        <v>111</v>
      </c>
      <c r="B7" s="5" t="n">
        <v>41389</v>
      </c>
      <c r="C7" s="5" t="n">
        <v>40274</v>
      </c>
      <c r="D7" s="5" t="n">
        <v>124047</v>
      </c>
      <c r="E7" s="5" t="n">
        <v>128137</v>
      </c>
    </row>
    <row r="8" spans="1:5">
      <c r="A8" s="4" t="s">
        <v>128</v>
      </c>
    </row>
    <row r="9" spans="1:5">
      <c r="A9" s="4" t="s">
        <v>111</v>
      </c>
      <c r="B9" s="6" t="n">
        <v>60766</v>
      </c>
      <c r="C9" s="6" t="n">
        <v>64589</v>
      </c>
      <c r="D9" s="6" t="n">
        <v>183913</v>
      </c>
      <c r="E9" s="6" t="n">
        <v>1907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08</v>
      </c>
      <c r="D1" s="2" t="s">
        <v>1</v>
      </c>
    </row>
    <row r="2" spans="1:5">
      <c r="B2" s="2" t="s">
        <v>2</v>
      </c>
      <c r="C2" s="2" t="s">
        <v>109</v>
      </c>
      <c r="D2" s="2" t="s">
        <v>2</v>
      </c>
      <c r="E2" s="2" t="s">
        <v>109</v>
      </c>
    </row>
    <row r="3" spans="1:5">
      <c r="A3" s="4" t="s">
        <v>111</v>
      </c>
      <c r="B3" s="6" t="n">
        <v>155272</v>
      </c>
      <c r="C3" s="6" t="n">
        <v>164511</v>
      </c>
      <c r="D3" s="6" t="n">
        <v>464524</v>
      </c>
      <c r="E3" s="6" t="n">
        <v>506948</v>
      </c>
    </row>
    <row r="4" spans="1:5">
      <c r="A4" s="4" t="s">
        <v>458</v>
      </c>
    </row>
    <row r="5" spans="1:5">
      <c r="A5" s="4" t="s">
        <v>111</v>
      </c>
      <c r="B5" s="5" t="n">
        <v>43776</v>
      </c>
      <c r="C5" s="5" t="n">
        <v>49748</v>
      </c>
      <c r="D5" s="5" t="n">
        <v>141277</v>
      </c>
      <c r="E5" s="5" t="n">
        <v>145928</v>
      </c>
    </row>
    <row r="6" spans="1:5">
      <c r="A6" s="4" t="s">
        <v>459</v>
      </c>
    </row>
    <row r="7" spans="1:5">
      <c r="A7" s="4" t="s">
        <v>111</v>
      </c>
      <c r="B7" s="5" t="n">
        <v>16103</v>
      </c>
      <c r="C7" s="5" t="n">
        <v>19892</v>
      </c>
      <c r="D7" s="5" t="n">
        <v>53975</v>
      </c>
      <c r="E7" s="5" t="n">
        <v>56771</v>
      </c>
    </row>
    <row r="8" spans="1:5">
      <c r="A8" s="4" t="s">
        <v>460</v>
      </c>
    </row>
    <row r="9" spans="1:5">
      <c r="A9" s="4" t="s">
        <v>111</v>
      </c>
      <c r="B9" s="5" t="n">
        <v>20607</v>
      </c>
      <c r="C9" s="5" t="n">
        <v>22494</v>
      </c>
      <c r="D9" s="5" t="n">
        <v>67965</v>
      </c>
      <c r="E9" s="5" t="n">
        <v>64471</v>
      </c>
    </row>
    <row r="10" spans="1:5">
      <c r="A10" s="4" t="s">
        <v>461</v>
      </c>
    </row>
    <row r="11" spans="1:5">
      <c r="A11" s="4" t="s">
        <v>111</v>
      </c>
      <c r="B11" s="5" t="n">
        <v>7066</v>
      </c>
      <c r="C11" s="5" t="n">
        <v>7362</v>
      </c>
      <c r="D11" s="5" t="n">
        <v>19337</v>
      </c>
      <c r="E11" s="5" t="n">
        <v>24686</v>
      </c>
    </row>
    <row r="12" spans="1:5">
      <c r="A12" s="4" t="s">
        <v>459</v>
      </c>
    </row>
    <row r="13" spans="1:5">
      <c r="A13" s="4" t="s">
        <v>111</v>
      </c>
      <c r="B13" s="5" t="n">
        <v>12832</v>
      </c>
      <c r="C13" s="5" t="n">
        <v>20927</v>
      </c>
      <c r="D13" s="5" t="n">
        <v>47742</v>
      </c>
      <c r="E13" s="5" t="n">
        <v>64588</v>
      </c>
    </row>
    <row r="14" spans="1:5">
      <c r="A14" s="4" t="s">
        <v>462</v>
      </c>
    </row>
    <row r="15" spans="1:5">
      <c r="A15" s="4" t="s">
        <v>111</v>
      </c>
      <c r="B15" s="5" t="n">
        <v>371</v>
      </c>
      <c r="C15" s="5" t="n">
        <v>499</v>
      </c>
      <c r="D15" s="5" t="n">
        <v>1361</v>
      </c>
      <c r="E15" s="5" t="n">
        <v>1521</v>
      </c>
    </row>
    <row r="16" spans="1:5">
      <c r="A16" s="4" t="s">
        <v>463</v>
      </c>
    </row>
    <row r="17" spans="1:5">
      <c r="A17" s="4" t="s">
        <v>111</v>
      </c>
      <c r="B17" s="5" t="n">
        <v>7730</v>
      </c>
      <c r="C17" s="5" t="n">
        <v>15540</v>
      </c>
      <c r="D17" s="5" t="n">
        <v>33193</v>
      </c>
      <c r="E17" s="5" t="n">
        <v>45764</v>
      </c>
    </row>
    <row r="18" spans="1:5">
      <c r="A18" s="4" t="s">
        <v>464</v>
      </c>
    </row>
    <row r="19" spans="1:5">
      <c r="A19" s="4" t="s">
        <v>111</v>
      </c>
      <c r="B19" s="5" t="n">
        <v>4731</v>
      </c>
      <c r="C19" s="5" t="n">
        <v>4888</v>
      </c>
      <c r="D19" s="5" t="n">
        <v>13188</v>
      </c>
      <c r="E19" s="5" t="n">
        <v>17303</v>
      </c>
    </row>
    <row r="20" spans="1:5">
      <c r="A20" s="4" t="s">
        <v>453</v>
      </c>
    </row>
    <row r="21" spans="1:5">
      <c r="A21" s="4" t="s">
        <v>111</v>
      </c>
      <c r="B21" s="5" t="n">
        <v>60356</v>
      </c>
      <c r="C21" s="5" t="n">
        <v>55020</v>
      </c>
      <c r="D21" s="5" t="n">
        <v>175776</v>
      </c>
      <c r="E21" s="5" t="n">
        <v>169300</v>
      </c>
    </row>
    <row r="22" spans="1:5">
      <c r="A22" s="4" t="s">
        <v>460</v>
      </c>
    </row>
    <row r="23" spans="1:5">
      <c r="A23" s="4" t="s">
        <v>111</v>
      </c>
      <c r="B23" s="5" t="n">
        <v>27590</v>
      </c>
      <c r="C23" s="5" t="n">
        <v>26749</v>
      </c>
      <c r="D23" s="5" t="n">
        <v>87209</v>
      </c>
      <c r="E23" s="5" t="n">
        <v>74849</v>
      </c>
    </row>
    <row r="24" spans="1:5">
      <c r="A24" s="4" t="s">
        <v>465</v>
      </c>
    </row>
    <row r="25" spans="1:5">
      <c r="A25" s="4" t="s">
        <v>111</v>
      </c>
      <c r="B25" s="5" t="n">
        <v>14001</v>
      </c>
      <c r="C25" s="5" t="n">
        <v>18259</v>
      </c>
      <c r="D25" s="5" t="n">
        <v>49438</v>
      </c>
      <c r="E25" s="5" t="n">
        <v>51471</v>
      </c>
    </row>
    <row r="26" spans="1:5">
      <c r="A26" s="4" t="s">
        <v>466</v>
      </c>
    </row>
    <row r="27" spans="1:5">
      <c r="A27" s="4" t="s">
        <v>111</v>
      </c>
      <c r="B27" s="5" t="n">
        <v>12067</v>
      </c>
      <c r="C27" s="5" t="n">
        <v>6939</v>
      </c>
      <c r="D27" s="5" t="n">
        <v>33923</v>
      </c>
      <c r="E27" s="5" t="n">
        <v>18691</v>
      </c>
    </row>
    <row r="28" spans="1:5">
      <c r="A28" s="4" t="s">
        <v>467</v>
      </c>
    </row>
    <row r="29" spans="1:5">
      <c r="A29" s="4" t="s">
        <v>111</v>
      </c>
      <c r="B29" s="5" t="n">
        <v>1522</v>
      </c>
      <c r="C29" s="5" t="n">
        <v>1551</v>
      </c>
      <c r="D29" s="5" t="n">
        <v>3848</v>
      </c>
      <c r="E29" s="5" t="n">
        <v>4687</v>
      </c>
    </row>
    <row r="30" spans="1:5">
      <c r="A30" s="4" t="s">
        <v>454</v>
      </c>
    </row>
    <row r="31" spans="1:5">
      <c r="A31" s="4" t="s">
        <v>111</v>
      </c>
      <c r="B31" s="5" t="n">
        <v>17090</v>
      </c>
      <c r="C31" s="5" t="n">
        <v>27336</v>
      </c>
      <c r="D31" s="5" t="n">
        <v>54407</v>
      </c>
      <c r="E31" s="5" t="n">
        <v>82707</v>
      </c>
    </row>
    <row r="32" spans="1:5">
      <c r="A32" s="4" t="s">
        <v>461</v>
      </c>
    </row>
    <row r="33" spans="1:5">
      <c r="A33" s="4" t="s">
        <v>111</v>
      </c>
      <c r="B33" s="5" t="n">
        <v>3354</v>
      </c>
      <c r="C33" s="5" t="n">
        <v>2072</v>
      </c>
      <c r="D33" s="5" t="n">
        <v>6326</v>
      </c>
      <c r="E33" s="5" t="n">
        <v>6491</v>
      </c>
    </row>
    <row r="34" spans="1:5">
      <c r="A34" s="4" t="s">
        <v>468</v>
      </c>
    </row>
    <row r="35" spans="1:5">
      <c r="A35" s="4" t="s">
        <v>111</v>
      </c>
      <c r="B35" s="5" t="n">
        <v>1731</v>
      </c>
      <c r="C35" s="5" t="n">
        <v>1134</v>
      </c>
      <c r="D35" s="5" t="n">
        <v>3176</v>
      </c>
      <c r="E35" s="5" t="n">
        <v>3779</v>
      </c>
    </row>
    <row r="36" spans="1:5">
      <c r="A36" s="4" t="s">
        <v>469</v>
      </c>
    </row>
    <row r="37" spans="1:5">
      <c r="A37" s="4" t="s">
        <v>111</v>
      </c>
      <c r="B37" s="5" t="n">
        <v>810</v>
      </c>
      <c r="C37" s="5" t="n">
        <v>15</v>
      </c>
      <c r="D37" s="5" t="n">
        <v>849</v>
      </c>
      <c r="E37" s="5" t="n">
        <v>16</v>
      </c>
    </row>
    <row r="38" spans="1:5">
      <c r="A38" s="4" t="s">
        <v>470</v>
      </c>
    </row>
    <row r="39" spans="1:5">
      <c r="A39" s="4" t="s">
        <v>111</v>
      </c>
      <c r="B39" s="6" t="n">
        <v>813</v>
      </c>
      <c r="C39" s="6" t="n">
        <v>923</v>
      </c>
      <c r="D39" s="6" t="n">
        <v>2301</v>
      </c>
      <c r="E39" s="6" t="n">
        <v>26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08</v>
      </c>
      <c r="D1" s="2" t="s">
        <v>1</v>
      </c>
    </row>
    <row r="2" spans="1:5">
      <c r="B2" s="2" t="s">
        <v>2</v>
      </c>
      <c r="C2" s="2" t="s">
        <v>109</v>
      </c>
      <c r="D2" s="2" t="s">
        <v>2</v>
      </c>
      <c r="E2" s="2" t="s">
        <v>109</v>
      </c>
    </row>
    <row r="3" spans="1:5">
      <c r="A3" s="4" t="s">
        <v>119</v>
      </c>
      <c r="B3" s="6" t="n">
        <v>-11934</v>
      </c>
      <c r="C3" s="6" t="n">
        <v>-10984</v>
      </c>
      <c r="D3" s="6" t="n">
        <v>-52405</v>
      </c>
      <c r="E3" s="6" t="n">
        <v>-36172</v>
      </c>
    </row>
    <row r="4" spans="1:5">
      <c r="A4" s="4" t="s">
        <v>472</v>
      </c>
    </row>
    <row r="5" spans="1:5">
      <c r="A5" s="4" t="s">
        <v>119</v>
      </c>
      <c r="B5" s="5" t="n">
        <v>-11934</v>
      </c>
      <c r="C5" s="5" t="n">
        <v>-10984</v>
      </c>
      <c r="D5" s="5" t="n">
        <v>-52405</v>
      </c>
      <c r="E5" s="5" t="n">
        <v>-36172</v>
      </c>
    </row>
    <row r="6" spans="1:5">
      <c r="A6" s="4" t="s">
        <v>473</v>
      </c>
    </row>
    <row r="7" spans="1:5">
      <c r="A7" s="4" t="s">
        <v>119</v>
      </c>
      <c r="B7" s="5" t="n">
        <v>-21183</v>
      </c>
      <c r="C7" s="5" t="n">
        <v>-16599</v>
      </c>
      <c r="D7" s="5" t="n">
        <v>-72039</v>
      </c>
      <c r="E7" s="5" t="n">
        <v>-50122</v>
      </c>
    </row>
    <row r="8" spans="1:5">
      <c r="A8" s="4" t="s">
        <v>474</v>
      </c>
    </row>
    <row r="9" spans="1:5">
      <c r="A9" s="4" t="s">
        <v>119</v>
      </c>
      <c r="B9" s="5" t="n">
        <v>7105</v>
      </c>
      <c r="C9" s="5" t="n">
        <v>386</v>
      </c>
      <c r="D9" s="5" t="n">
        <v>13499</v>
      </c>
      <c r="E9" s="5" t="n">
        <v>-2948</v>
      </c>
    </row>
    <row r="10" spans="1:5">
      <c r="A10" s="4" t="s">
        <v>475</v>
      </c>
    </row>
    <row r="11" spans="1:5">
      <c r="A11" s="4" t="s">
        <v>119</v>
      </c>
      <c r="B11" s="6" t="n">
        <v>2144</v>
      </c>
      <c r="C11" s="6" t="n">
        <v>5229</v>
      </c>
      <c r="D11" s="6" t="n">
        <v>6135</v>
      </c>
      <c r="E11" s="6" t="n">
        <v>168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8"/>
    <col customWidth="1" max="11" min="11" width="21"/>
    <col customWidth="1" max="12" min="12" width="21"/>
    <col customWidth="1" max="13" min="13" width="21"/>
  </cols>
  <sheetData>
    <row r="1" spans="1:13">
      <c r="A1" s="1" t="s">
        <v>476</v>
      </c>
      <c r="B1" s="2" t="s">
        <v>477</v>
      </c>
      <c r="C1" s="2" t="s">
        <v>478</v>
      </c>
      <c r="D1" s="2" t="s">
        <v>479</v>
      </c>
      <c r="E1" s="2" t="s">
        <v>480</v>
      </c>
      <c r="F1" s="2" t="s">
        <v>481</v>
      </c>
      <c r="G1" s="2" t="s">
        <v>482</v>
      </c>
      <c r="H1" s="2" t="s">
        <v>483</v>
      </c>
      <c r="I1" s="2" t="s">
        <v>484</v>
      </c>
      <c r="J1" s="2" t="s">
        <v>485</v>
      </c>
      <c r="K1" s="2" t="s">
        <v>486</v>
      </c>
      <c r="L1" s="2" t="s">
        <v>487</v>
      </c>
      <c r="M1" s="2" t="s">
        <v>405</v>
      </c>
    </row>
    <row r="2" spans="1:13">
      <c r="A2" s="3" t="s">
        <v>488</v>
      </c>
    </row>
    <row r="3" spans="1:13">
      <c r="A3" s="4" t="s">
        <v>86</v>
      </c>
      <c r="J3" s="6" t="n">
        <v>8872000</v>
      </c>
      <c r="M3" s="6" t="n">
        <v>8872000</v>
      </c>
    </row>
    <row r="4" spans="1:13">
      <c r="A4" s="4" t="s">
        <v>489</v>
      </c>
      <c r="J4" s="5" t="n">
        <v>9</v>
      </c>
    </row>
    <row r="5" spans="1:13">
      <c r="A5" s="4" t="s">
        <v>490</v>
      </c>
      <c r="L5" s="6" t="n">
        <v>35000</v>
      </c>
    </row>
    <row r="6" spans="1:13">
      <c r="A6" s="4" t="s">
        <v>491</v>
      </c>
      <c r="B6" s="4" t="s">
        <v>378</v>
      </c>
    </row>
    <row r="7" spans="1:13">
      <c r="A7" s="4" t="s">
        <v>492</v>
      </c>
    </row>
    <row r="8" spans="1:13">
      <c r="A8" s="3" t="s">
        <v>488</v>
      </c>
    </row>
    <row r="9" spans="1:13">
      <c r="A9" s="4" t="s">
        <v>493</v>
      </c>
      <c r="K9" s="6" t="n">
        <v>2150000</v>
      </c>
    </row>
    <row r="10" spans="1:13">
      <c r="A10" s="4" t="s">
        <v>494</v>
      </c>
      <c r="K10" s="5" t="n">
        <v>2150000</v>
      </c>
    </row>
    <row r="11" spans="1:13">
      <c r="A11" s="4" t="s">
        <v>495</v>
      </c>
      <c r="K11" s="6" t="n">
        <v>2150000</v>
      </c>
    </row>
    <row r="12" spans="1:13">
      <c r="A12" s="4" t="s">
        <v>496</v>
      </c>
    </row>
    <row r="13" spans="1:13">
      <c r="A13" s="3" t="s">
        <v>488</v>
      </c>
    </row>
    <row r="14" spans="1:13">
      <c r="A14" s="4" t="s">
        <v>489</v>
      </c>
      <c r="H14" s="5" t="n">
        <v>2</v>
      </c>
    </row>
    <row r="15" spans="1:13">
      <c r="A15" s="4" t="s">
        <v>497</v>
      </c>
      <c r="I15" s="4" t="s">
        <v>498</v>
      </c>
    </row>
    <row r="16" spans="1:13">
      <c r="A16" s="4" t="s">
        <v>499</v>
      </c>
      <c r="G16" s="6" t="n">
        <v>11282000</v>
      </c>
    </row>
    <row r="17" spans="1:13">
      <c r="A17" s="4" t="s">
        <v>500</v>
      </c>
      <c r="C17" s="6" t="n">
        <v>2182000</v>
      </c>
      <c r="G17" s="5" t="n">
        <v>7254000</v>
      </c>
    </row>
    <row r="18" spans="1:13">
      <c r="A18" s="4" t="s">
        <v>501</v>
      </c>
      <c r="G18" s="5" t="n">
        <v>2318000</v>
      </c>
    </row>
    <row r="19" spans="1:13">
      <c r="A19" s="4" t="s">
        <v>502</v>
      </c>
      <c r="G19" s="6" t="n">
        <v>1710000</v>
      </c>
    </row>
    <row r="20" spans="1:13">
      <c r="A20" s="4" t="s">
        <v>503</v>
      </c>
      <c r="C20" s="6" t="n">
        <v>101000</v>
      </c>
      <c r="E20" s="6" t="n">
        <v>9127000</v>
      </c>
    </row>
    <row r="21" spans="1:13">
      <c r="A21" s="4" t="s">
        <v>504</v>
      </c>
      <c r="F21" s="6" t="n">
        <v>523000</v>
      </c>
    </row>
    <row r="22" spans="1:13">
      <c r="A22" s="4" t="s">
        <v>505</v>
      </c>
    </row>
    <row r="23" spans="1:13">
      <c r="A23" s="3" t="s">
        <v>488</v>
      </c>
    </row>
    <row r="24" spans="1:13">
      <c r="A24" s="4" t="s">
        <v>500</v>
      </c>
      <c r="D24" s="6" t="n">
        <v>218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306</v>
      </c>
    </row>
    <row r="3" spans="1:2">
      <c r="A3" s="3" t="s">
        <v>507</v>
      </c>
    </row>
    <row r="4" spans="1:2">
      <c r="A4" s="4" t="s">
        <v>508</v>
      </c>
      <c r="B4" s="6" t="n">
        <v>575987</v>
      </c>
    </row>
    <row r="5" spans="1:2">
      <c r="A5" s="4" t="s">
        <v>509</v>
      </c>
      <c r="B5" s="5" t="n">
        <v>-7122</v>
      </c>
    </row>
    <row r="6" spans="1:2">
      <c r="A6" s="4" t="s">
        <v>510</v>
      </c>
      <c r="B6" s="5" t="n">
        <v>506423</v>
      </c>
    </row>
    <row r="7" spans="1:2">
      <c r="A7" s="4" t="s">
        <v>201</v>
      </c>
    </row>
    <row r="8" spans="1:2">
      <c r="A8" s="3" t="s">
        <v>507</v>
      </c>
    </row>
    <row r="9" spans="1:2">
      <c r="A9" s="4" t="s">
        <v>508</v>
      </c>
      <c r="B9" s="5" t="n">
        <v>-36669</v>
      </c>
    </row>
    <row r="10" spans="1:2">
      <c r="A10" s="4" t="s">
        <v>509</v>
      </c>
      <c r="B10" s="5" t="n">
        <v>-6787</v>
      </c>
    </row>
    <row r="11" spans="1:2">
      <c r="A11" s="4" t="s">
        <v>510</v>
      </c>
      <c r="B11" s="5" t="n">
        <v>-43456</v>
      </c>
    </row>
    <row r="12" spans="1:2">
      <c r="A12" s="4" t="s">
        <v>511</v>
      </c>
    </row>
    <row r="13" spans="1:2">
      <c r="A13" s="3" t="s">
        <v>507</v>
      </c>
    </row>
    <row r="14" spans="1:2">
      <c r="A14" s="4" t="s">
        <v>508</v>
      </c>
      <c r="B14" s="5" t="n">
        <v>-2647</v>
      </c>
    </row>
    <row r="15" spans="1:2">
      <c r="A15" s="4" t="s">
        <v>509</v>
      </c>
      <c r="B15" s="5" t="n">
        <v>207</v>
      </c>
    </row>
    <row r="16" spans="1:2">
      <c r="A16" s="4" t="s">
        <v>510</v>
      </c>
      <c r="B16" s="5" t="n">
        <v>-2440</v>
      </c>
    </row>
    <row r="17" spans="1:2">
      <c r="A17" s="4" t="s">
        <v>133</v>
      </c>
    </row>
    <row r="18" spans="1:2">
      <c r="A18" s="3" t="s">
        <v>507</v>
      </c>
    </row>
    <row r="19" spans="1:2">
      <c r="A19" s="4" t="s">
        <v>508</v>
      </c>
      <c r="B19" s="5" t="n">
        <v>0</v>
      </c>
    </row>
    <row r="20" spans="1:2">
      <c r="A20" s="4" t="s">
        <v>509</v>
      </c>
      <c r="B20" s="5" t="n">
        <v>-798</v>
      </c>
    </row>
    <row r="21" spans="1:2">
      <c r="A21" s="4" t="s">
        <v>510</v>
      </c>
      <c r="B21" s="5" t="n">
        <v>-798</v>
      </c>
    </row>
    <row r="22" spans="1:2">
      <c r="A22" s="4" t="s">
        <v>512</v>
      </c>
    </row>
    <row r="23" spans="1:2">
      <c r="A23" s="3" t="s">
        <v>507</v>
      </c>
    </row>
    <row r="24" spans="1:2">
      <c r="A24" s="4" t="s">
        <v>508</v>
      </c>
      <c r="B24" s="5" t="n">
        <v>338</v>
      </c>
    </row>
    <row r="25" spans="1:2">
      <c r="A25" s="4" t="s">
        <v>509</v>
      </c>
      <c r="B25" s="5" t="n">
        <v>256</v>
      </c>
    </row>
    <row r="26" spans="1:2">
      <c r="A26" s="4" t="s">
        <v>510</v>
      </c>
      <c r="B26" s="5" t="n">
        <v>594</v>
      </c>
    </row>
    <row r="27" spans="1:2">
      <c r="A27" s="4" t="s">
        <v>193</v>
      </c>
    </row>
    <row r="28" spans="1:2">
      <c r="A28" s="3" t="s">
        <v>507</v>
      </c>
    </row>
    <row r="29" spans="1:2">
      <c r="A29" s="4" t="s">
        <v>508</v>
      </c>
      <c r="B29" s="5" t="n">
        <v>-38978</v>
      </c>
    </row>
    <row r="30" spans="1:2">
      <c r="A30" s="4" t="s">
        <v>510</v>
      </c>
      <c r="B30" s="6" t="n">
        <v>-46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13</v>
      </c>
      <c r="B1" s="2" t="s">
        <v>514</v>
      </c>
      <c r="C1" s="2" t="s">
        <v>515</v>
      </c>
      <c r="D1" s="2" t="s">
        <v>484</v>
      </c>
      <c r="E1" s="2" t="s">
        <v>2</v>
      </c>
      <c r="F1" s="2" t="s">
        <v>516</v>
      </c>
    </row>
    <row r="2" spans="1:6">
      <c r="A2" s="4" t="s">
        <v>517</v>
      </c>
    </row>
    <row r="3" spans="1:6">
      <c r="A3" s="3" t="s">
        <v>518</v>
      </c>
    </row>
    <row r="4" spans="1:6">
      <c r="A4" s="4" t="s">
        <v>519</v>
      </c>
      <c r="E4" s="4" t="s">
        <v>520</v>
      </c>
    </row>
    <row r="5" spans="1:6">
      <c r="A5" s="4" t="s">
        <v>521</v>
      </c>
    </row>
    <row r="6" spans="1:6">
      <c r="A6" s="3" t="s">
        <v>518</v>
      </c>
    </row>
    <row r="7" spans="1:6">
      <c r="A7" s="4" t="s">
        <v>519</v>
      </c>
      <c r="B7" s="4" t="s">
        <v>522</v>
      </c>
      <c r="C7" s="4" t="s">
        <v>523</v>
      </c>
      <c r="E7" s="4" t="s">
        <v>524</v>
      </c>
      <c r="F7" s="4" t="s">
        <v>525</v>
      </c>
    </row>
    <row r="8" spans="1:6">
      <c r="A8" s="4" t="s">
        <v>526</v>
      </c>
      <c r="B8" s="9" t="n">
        <v>13.5</v>
      </c>
      <c r="C8" s="9" t="n">
        <v>2.3</v>
      </c>
    </row>
    <row r="9" spans="1:6">
      <c r="A9" s="4" t="s">
        <v>163</v>
      </c>
      <c r="D9" s="9"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9</v>
      </c>
      <c r="C1" s="2" t="s">
        <v>1</v>
      </c>
    </row>
    <row r="2" spans="1:4">
      <c r="C2" s="2" t="s">
        <v>2</v>
      </c>
      <c r="D2" s="2" t="s">
        <v>109</v>
      </c>
    </row>
    <row r="3" spans="1:4">
      <c r="A3" s="3" t="s">
        <v>140</v>
      </c>
    </row>
    <row r="4" spans="1:4">
      <c r="A4" s="4" t="s">
        <v>123</v>
      </c>
      <c r="C4" s="6" t="n">
        <v>-64972</v>
      </c>
      <c r="D4" s="6" t="n">
        <v>-41123</v>
      </c>
    </row>
    <row r="5" spans="1:4">
      <c r="A5" s="3" t="s">
        <v>141</v>
      </c>
    </row>
    <row r="6" spans="1:4">
      <c r="A6" s="4" t="s">
        <v>142</v>
      </c>
      <c r="C6" s="5" t="n">
        <v>39305</v>
      </c>
      <c r="D6" s="5" t="n">
        <v>44986</v>
      </c>
    </row>
    <row r="7" spans="1:4">
      <c r="A7" s="4" t="s">
        <v>143</v>
      </c>
      <c r="C7" s="5" t="n">
        <v>19221</v>
      </c>
      <c r="D7" s="5" t="n">
        <v>21082</v>
      </c>
    </row>
    <row r="8" spans="1:4">
      <c r="A8" s="4" t="s">
        <v>144</v>
      </c>
      <c r="C8" s="5" t="n">
        <v>1152</v>
      </c>
      <c r="D8" s="5" t="n">
        <v>2522</v>
      </c>
    </row>
    <row r="9" spans="1:4">
      <c r="A9" s="4" t="s">
        <v>145</v>
      </c>
      <c r="C9" s="5" t="n">
        <v>1620</v>
      </c>
      <c r="D9" s="5" t="n">
        <v>0</v>
      </c>
    </row>
    <row r="10" spans="1:4">
      <c r="A10" s="4" t="s">
        <v>146</v>
      </c>
      <c r="C10" s="5" t="n">
        <v>-1346</v>
      </c>
      <c r="D10" s="5" t="n">
        <v>-3132</v>
      </c>
    </row>
    <row r="11" spans="1:4">
      <c r="A11" s="4" t="s">
        <v>147</v>
      </c>
      <c r="C11" s="5" t="n">
        <v>1728</v>
      </c>
      <c r="D11" s="5" t="n">
        <v>1411</v>
      </c>
    </row>
    <row r="12" spans="1:4">
      <c r="A12" s="3" t="s">
        <v>148</v>
      </c>
    </row>
    <row r="13" spans="1:4">
      <c r="A13" s="4" t="s">
        <v>149</v>
      </c>
      <c r="C13" s="5" t="n">
        <v>12290</v>
      </c>
      <c r="D13" s="5" t="n">
        <v>-1509</v>
      </c>
    </row>
    <row r="14" spans="1:4">
      <c r="A14" s="4" t="s">
        <v>62</v>
      </c>
      <c r="C14" s="5" t="n">
        <v>6481</v>
      </c>
      <c r="D14" s="5" t="n">
        <v>-29502</v>
      </c>
    </row>
    <row r="15" spans="1:4">
      <c r="A15" s="4" t="s">
        <v>63</v>
      </c>
      <c r="C15" s="5" t="n">
        <v>-3122</v>
      </c>
      <c r="D15" s="5" t="n">
        <v>41589</v>
      </c>
    </row>
    <row r="16" spans="1:4">
      <c r="A16" s="4" t="s">
        <v>76</v>
      </c>
      <c r="C16" s="5" t="n">
        <v>-12885</v>
      </c>
      <c r="D16" s="5" t="n">
        <v>6261</v>
      </c>
    </row>
    <row r="17" spans="1:4">
      <c r="A17" s="4" t="s">
        <v>150</v>
      </c>
      <c r="C17" s="5" t="n">
        <v>4491</v>
      </c>
      <c r="D17" s="5" t="n">
        <v>-37</v>
      </c>
    </row>
    <row r="18" spans="1:4">
      <c r="A18" s="4" t="s">
        <v>151</v>
      </c>
      <c r="C18" s="5" t="n">
        <v>1199</v>
      </c>
      <c r="D18" s="5" t="n">
        <v>-45309</v>
      </c>
    </row>
    <row r="19" spans="1:4">
      <c r="A19" s="4" t="s">
        <v>152</v>
      </c>
      <c r="C19" s="5" t="n">
        <v>4922</v>
      </c>
      <c r="D19" s="5" t="n">
        <v>-170</v>
      </c>
    </row>
    <row r="20" spans="1:4">
      <c r="A20" s="4" t="s">
        <v>153</v>
      </c>
      <c r="C20" s="5" t="n">
        <v>10084</v>
      </c>
      <c r="D20" s="5" t="n">
        <v>-2931</v>
      </c>
    </row>
    <row r="21" spans="1:4">
      <c r="A21" s="3" t="s">
        <v>154</v>
      </c>
    </row>
    <row r="22" spans="1:4">
      <c r="A22" s="4" t="s">
        <v>155</v>
      </c>
      <c r="C22" s="5" t="n">
        <v>-18265</v>
      </c>
      <c r="D22" s="5" t="n">
        <v>-28323</v>
      </c>
    </row>
    <row r="23" spans="1:4">
      <c r="A23" s="4" t="s">
        <v>156</v>
      </c>
      <c r="C23" s="5" t="n">
        <v>1620</v>
      </c>
      <c r="D23" s="5" t="n">
        <v>9</v>
      </c>
    </row>
    <row r="24" spans="1:4">
      <c r="A24" s="4" t="s">
        <v>157</v>
      </c>
      <c r="C24" s="5" t="n">
        <v>-1744</v>
      </c>
      <c r="D24" s="5" t="n">
        <v>-1236</v>
      </c>
    </row>
    <row r="25" spans="1:4">
      <c r="A25" s="4" t="s">
        <v>158</v>
      </c>
      <c r="C25" s="5" t="n">
        <v>-18389</v>
      </c>
      <c r="D25" s="5" t="n">
        <v>-29550</v>
      </c>
    </row>
    <row r="26" spans="1:4">
      <c r="A26" s="3" t="s">
        <v>159</v>
      </c>
    </row>
    <row r="27" spans="1:4">
      <c r="A27" s="4" t="s">
        <v>160</v>
      </c>
      <c r="C27" s="5" t="n">
        <v>100000</v>
      </c>
      <c r="D27" s="5" t="n">
        <v>0</v>
      </c>
    </row>
    <row r="28" spans="1:4">
      <c r="A28" s="4" t="s">
        <v>161</v>
      </c>
      <c r="C28" s="5" t="n">
        <v>-66013</v>
      </c>
      <c r="D28" s="5" t="n">
        <v>0</v>
      </c>
    </row>
    <row r="29" spans="1:4">
      <c r="A29" s="4" t="s">
        <v>162</v>
      </c>
      <c r="C29" s="5" t="n">
        <v>-3029</v>
      </c>
      <c r="D29" s="5" t="n">
        <v>-5723</v>
      </c>
    </row>
    <row r="30" spans="1:4">
      <c r="A30" s="4" t="s">
        <v>163</v>
      </c>
      <c r="C30" s="5" t="n">
        <v>-2500</v>
      </c>
      <c r="D30" s="5" t="n">
        <v>0</v>
      </c>
    </row>
    <row r="31" spans="1:4">
      <c r="A31" s="4" t="s">
        <v>164</v>
      </c>
      <c r="C31" s="5" t="n">
        <v>0</v>
      </c>
      <c r="D31" s="5" t="n">
        <v>-2675</v>
      </c>
    </row>
    <row r="32" spans="1:4">
      <c r="A32" s="4" t="s">
        <v>165</v>
      </c>
      <c r="C32" s="5" t="n">
        <v>-1125</v>
      </c>
      <c r="D32" s="5" t="n">
        <v>-508</v>
      </c>
    </row>
    <row r="33" spans="1:4">
      <c r="A33" s="4" t="s">
        <v>166</v>
      </c>
      <c r="C33" s="5" t="n">
        <v>27333</v>
      </c>
      <c r="D33" s="5" t="n">
        <v>-8906</v>
      </c>
    </row>
    <row r="34" spans="1:4">
      <c r="A34" s="4" t="s">
        <v>167</v>
      </c>
      <c r="C34" s="5" t="n">
        <v>-1400</v>
      </c>
      <c r="D34" s="5" t="n">
        <v>-2417</v>
      </c>
    </row>
    <row r="35" spans="1:4">
      <c r="A35" s="4" t="s">
        <v>168</v>
      </c>
      <c r="C35" s="5" t="n">
        <v>17628</v>
      </c>
      <c r="D35" s="5" t="n">
        <v>-43804</v>
      </c>
    </row>
    <row r="36" spans="1:4">
      <c r="A36" s="4" t="s">
        <v>169</v>
      </c>
      <c r="B36" s="4" t="s">
        <v>66</v>
      </c>
      <c r="C36" s="5" t="n">
        <v>110919</v>
      </c>
      <c r="D36" s="5" t="n">
        <v>136831</v>
      </c>
    </row>
    <row r="37" spans="1:4">
      <c r="A37" s="4" t="s">
        <v>170</v>
      </c>
      <c r="B37" s="4" t="s">
        <v>66</v>
      </c>
      <c r="C37" s="5" t="n">
        <v>128547</v>
      </c>
      <c r="D37" s="5" t="n">
        <v>93027</v>
      </c>
    </row>
    <row r="38" spans="1:4">
      <c r="A38" s="3" t="s">
        <v>171</v>
      </c>
    </row>
    <row r="39" spans="1:4">
      <c r="A39" s="4" t="s">
        <v>172</v>
      </c>
      <c r="C39" s="5" t="n">
        <v>3020</v>
      </c>
      <c r="D39" s="5" t="n">
        <v>353</v>
      </c>
    </row>
    <row r="40" spans="1:4">
      <c r="A40" s="4" t="s">
        <v>173</v>
      </c>
      <c r="C40" s="5" t="n">
        <v>8984</v>
      </c>
      <c r="D40" s="5" t="n">
        <v>7119</v>
      </c>
    </row>
    <row r="41" spans="1:4">
      <c r="A41" s="4" t="s">
        <v>174</v>
      </c>
      <c r="B41" s="4" t="s">
        <v>175</v>
      </c>
      <c r="C41" s="5" t="n">
        <v>2861</v>
      </c>
      <c r="D41" s="5" t="n">
        <v>4638</v>
      </c>
    </row>
    <row r="42" spans="1:4">
      <c r="A42" s="4" t="s">
        <v>176</v>
      </c>
      <c r="B42" s="4" t="s">
        <v>177</v>
      </c>
      <c r="C42" s="5" t="n">
        <v>30</v>
      </c>
      <c r="D42" s="5" t="n">
        <v>628</v>
      </c>
    </row>
    <row r="43" spans="1:4">
      <c r="A43" s="4" t="s">
        <v>163</v>
      </c>
      <c r="B43" s="4" t="s">
        <v>178</v>
      </c>
      <c r="C43" s="6" t="n">
        <v>-11000</v>
      </c>
      <c r="D43" s="6" t="n">
        <v>0</v>
      </c>
    </row>
    <row r="44" spans="1:4"/>
    <row r="45" spans="1:4">
      <c r="A45" s="4" t="s">
        <v>66</v>
      </c>
      <c r="B45" s="4" t="s">
        <v>179</v>
      </c>
    </row>
    <row r="46" spans="1:4">
      <c r="A46" s="4" t="s">
        <v>175</v>
      </c>
      <c r="B46" s="4" t="s">
        <v>180</v>
      </c>
    </row>
    <row r="47" spans="1:4">
      <c r="A47" s="4" t="s">
        <v>177</v>
      </c>
      <c r="B47" s="4" t="s">
        <v>181</v>
      </c>
    </row>
    <row r="48" spans="1:4">
      <c r="A48" s="4" t="s">
        <v>178</v>
      </c>
      <c r="B48" s="4" t="s">
        <v>182</v>
      </c>
    </row>
  </sheetData>
  <mergeCells count="7">
    <mergeCell ref="A1:B2"/>
    <mergeCell ref="C1:D1"/>
    <mergeCell ref="A44:C44"/>
    <mergeCell ref="B45:C45"/>
    <mergeCell ref="B46:C46"/>
    <mergeCell ref="B47:C47"/>
    <mergeCell ref="B48:C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27</v>
      </c>
      <c r="B1" s="1" t="s">
        <v>528</v>
      </c>
      <c r="C1" s="2" t="s">
        <v>529</v>
      </c>
    </row>
    <row r="2" spans="1:3">
      <c r="A2" s="4" t="s">
        <v>530</v>
      </c>
      <c r="B2" s="4" t="s">
        <v>531</v>
      </c>
      <c r="C2" s="6" t="n">
        <v>576000</v>
      </c>
    </row>
    <row r="3" spans="1:3">
      <c r="A3" s="4" t="s">
        <v>532</v>
      </c>
    </row>
    <row r="4" spans="1:3">
      <c r="A4" s="4" t="s">
        <v>530</v>
      </c>
      <c r="B4" s="4" t="s">
        <v>531</v>
      </c>
      <c r="C4" s="5" t="n">
        <v>576000</v>
      </c>
    </row>
    <row r="5" spans="1:3">
      <c r="A5" s="4" t="s">
        <v>533</v>
      </c>
    </row>
    <row r="6" spans="1:3">
      <c r="A6" s="4" t="s">
        <v>530</v>
      </c>
      <c r="B6" s="4" t="s">
        <v>531</v>
      </c>
      <c r="C6" s="6" t="n">
        <v>5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2</v>
      </c>
      <c r="C1" s="2" t="s">
        <v>58</v>
      </c>
      <c r="D1" s="2" t="s">
        <v>109</v>
      </c>
      <c r="E1" s="2" t="s">
        <v>184</v>
      </c>
    </row>
    <row r="2" spans="1:5">
      <c r="A2" s="3" t="s">
        <v>185</v>
      </c>
    </row>
    <row r="3" spans="1:5">
      <c r="A3" s="4" t="s">
        <v>186</v>
      </c>
      <c r="B3" s="6" t="n">
        <v>931</v>
      </c>
      <c r="C3" s="6" t="n">
        <v>921</v>
      </c>
      <c r="D3" s="6" t="n">
        <v>934</v>
      </c>
      <c r="E3" s="6" t="n">
        <v>4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50"/>
    <col customWidth="1" max="9" min="9" width="48"/>
  </cols>
  <sheetData>
    <row r="1" spans="1:9">
      <c r="A1" s="1" t="s">
        <v>187</v>
      </c>
      <c r="B1" s="2" t="s">
        <v>188</v>
      </c>
      <c r="C1" s="2" t="s">
        <v>189</v>
      </c>
      <c r="D1" s="2" t="s">
        <v>190</v>
      </c>
      <c r="E1" s="2" t="s">
        <v>191</v>
      </c>
      <c r="F1" s="2" t="s">
        <v>192</v>
      </c>
      <c r="G1" s="2" t="s">
        <v>193</v>
      </c>
      <c r="H1" s="2" t="s">
        <v>194</v>
      </c>
      <c r="I1" s="2" t="s">
        <v>195</v>
      </c>
    </row>
    <row r="2" spans="1:9">
      <c r="A2" s="4" t="s">
        <v>196</v>
      </c>
      <c r="B2" s="6" t="n">
        <v>615948</v>
      </c>
      <c r="C2" s="6" t="n">
        <v>115</v>
      </c>
      <c r="D2" s="6" t="n">
        <v>1326250</v>
      </c>
      <c r="E2" s="6" t="n">
        <v>-8203</v>
      </c>
      <c r="F2" s="6" t="n">
        <v>-677772</v>
      </c>
      <c r="G2" s="6" t="n">
        <v>-21536</v>
      </c>
      <c r="H2" s="6" t="n">
        <v>618854</v>
      </c>
      <c r="I2" s="6" t="n">
        <v>-2906</v>
      </c>
    </row>
    <row r="3" spans="1:9">
      <c r="A3" s="4" t="s">
        <v>197</v>
      </c>
      <c r="B3" s="5" t="n">
        <v>-5721</v>
      </c>
      <c r="C3" s="5" t="n">
        <v>2</v>
      </c>
      <c r="E3" s="5" t="n">
        <v>-5723</v>
      </c>
      <c r="H3" s="5" t="n">
        <v>-5721</v>
      </c>
    </row>
    <row r="4" spans="1:9">
      <c r="A4" s="4" t="s">
        <v>198</v>
      </c>
      <c r="B4" s="5" t="n">
        <v>21082</v>
      </c>
      <c r="D4" s="5" t="n">
        <v>21082</v>
      </c>
      <c r="H4" s="5" t="n">
        <v>21082</v>
      </c>
    </row>
    <row r="5" spans="1:9">
      <c r="A5" s="4" t="s">
        <v>199</v>
      </c>
      <c r="B5" s="5" t="n">
        <v>-41123</v>
      </c>
      <c r="F5" s="5" t="n">
        <v>-41369</v>
      </c>
      <c r="H5" s="5" t="n">
        <v>-41369</v>
      </c>
      <c r="I5" s="5" t="n">
        <v>246</v>
      </c>
    </row>
    <row r="6" spans="1:9">
      <c r="A6" s="4" t="s">
        <v>200</v>
      </c>
      <c r="B6" s="5" t="n">
        <v>204</v>
      </c>
      <c r="G6" s="5" t="n">
        <v>204</v>
      </c>
      <c r="H6" s="5" t="n">
        <v>204</v>
      </c>
    </row>
    <row r="7" spans="1:9">
      <c r="A7" s="4" t="s">
        <v>133</v>
      </c>
      <c r="B7" s="5" t="n">
        <v>0</v>
      </c>
    </row>
    <row r="8" spans="1:9">
      <c r="A8" s="4" t="s">
        <v>201</v>
      </c>
      <c r="B8" s="5" t="n">
        <v>-12771</v>
      </c>
      <c r="G8" s="5" t="n">
        <v>-13090</v>
      </c>
      <c r="H8" s="5" t="n">
        <v>-13090</v>
      </c>
      <c r="I8" s="5" t="n">
        <v>319</v>
      </c>
    </row>
    <row r="9" spans="1:9">
      <c r="A9" s="4" t="s">
        <v>202</v>
      </c>
      <c r="B9" s="5" t="n">
        <v>578195</v>
      </c>
      <c r="C9" s="5" t="n">
        <v>117</v>
      </c>
      <c r="D9" s="5" t="n">
        <v>1347332</v>
      </c>
      <c r="E9" s="5" t="n">
        <v>-13926</v>
      </c>
      <c r="F9" s="5" t="n">
        <v>-718565</v>
      </c>
      <c r="G9" s="5" t="n">
        <v>-34422</v>
      </c>
      <c r="H9" s="5" t="n">
        <v>580536</v>
      </c>
      <c r="I9" s="5" t="n">
        <v>-2341</v>
      </c>
    </row>
    <row r="10" spans="1:9">
      <c r="A10" s="4" t="s">
        <v>203</v>
      </c>
      <c r="B10" s="5" t="n">
        <v>587833</v>
      </c>
      <c r="C10" s="5" t="n">
        <v>116</v>
      </c>
      <c r="D10" s="5" t="n">
        <v>1339984</v>
      </c>
      <c r="E10" s="5" t="n">
        <v>-10007</v>
      </c>
      <c r="F10" s="5" t="n">
        <v>-707015</v>
      </c>
      <c r="G10" s="5" t="n">
        <v>-32878</v>
      </c>
      <c r="H10" s="5" t="n">
        <v>590200</v>
      </c>
      <c r="I10" s="5" t="n">
        <v>-2367</v>
      </c>
    </row>
    <row r="11" spans="1:9">
      <c r="A11" s="4" t="s">
        <v>197</v>
      </c>
      <c r="B11" s="5" t="n">
        <v>-3918</v>
      </c>
      <c r="E11" s="5" t="n">
        <v>-3919</v>
      </c>
      <c r="H11" s="5" t="n">
        <v>-3918</v>
      </c>
    </row>
    <row r="12" spans="1:9">
      <c r="A12" s="4" t="s">
        <v>198</v>
      </c>
      <c r="B12" s="5" t="n">
        <v>7348</v>
      </c>
      <c r="D12" s="5" t="n">
        <v>7348</v>
      </c>
      <c r="H12" s="5" t="n">
        <v>7348</v>
      </c>
    </row>
    <row r="13" spans="1:9">
      <c r="A13" s="4" t="s">
        <v>199</v>
      </c>
      <c r="B13" s="5" t="n">
        <v>-11550</v>
      </c>
      <c r="F13" s="5" t="n">
        <v>-11550</v>
      </c>
      <c r="H13" s="5" t="n">
        <v>-11550</v>
      </c>
    </row>
    <row r="14" spans="1:9">
      <c r="A14" s="4" t="s">
        <v>200</v>
      </c>
      <c r="B14" s="5" t="n">
        <v>57</v>
      </c>
      <c r="G14" s="5" t="n">
        <v>57</v>
      </c>
      <c r="H14" s="5" t="n">
        <v>57</v>
      </c>
    </row>
    <row r="15" spans="1:9">
      <c r="A15" s="4" t="s">
        <v>133</v>
      </c>
      <c r="B15" s="5" t="n">
        <v>0</v>
      </c>
    </row>
    <row r="16" spans="1:9">
      <c r="A16" s="4" t="s">
        <v>201</v>
      </c>
      <c r="B16" s="5" t="n">
        <v>-1575</v>
      </c>
      <c r="G16" s="5" t="n">
        <v>-1601</v>
      </c>
      <c r="H16" s="5" t="n">
        <v>-1601</v>
      </c>
      <c r="I16" s="5" t="n">
        <v>26</v>
      </c>
    </row>
    <row r="17" spans="1:9">
      <c r="A17" s="4" t="s">
        <v>202</v>
      </c>
      <c r="B17" s="6" t="n">
        <v>578195</v>
      </c>
      <c r="C17" s="5" t="n">
        <v>117</v>
      </c>
      <c r="D17" s="5" t="n">
        <v>1347332</v>
      </c>
      <c r="E17" s="5" t="n">
        <v>-13926</v>
      </c>
      <c r="F17" s="5" t="n">
        <v>-718565</v>
      </c>
      <c r="G17" s="5" t="n">
        <v>-34422</v>
      </c>
      <c r="H17" s="5" t="n">
        <v>580536</v>
      </c>
      <c r="I17" s="5" t="n">
        <v>-2341</v>
      </c>
    </row>
    <row r="18" spans="1:9">
      <c r="A18" s="4" t="s">
        <v>103</v>
      </c>
      <c r="B18" s="7" t="n">
        <v>0.001</v>
      </c>
    </row>
    <row r="19" spans="1:9">
      <c r="A19" s="4" t="s">
        <v>204</v>
      </c>
      <c r="B19" s="6" t="n">
        <v>575987</v>
      </c>
      <c r="C19" s="5" t="n">
        <v>117</v>
      </c>
      <c r="D19" s="5" t="n">
        <v>1355503</v>
      </c>
      <c r="E19" s="5" t="n">
        <v>-15572</v>
      </c>
      <c r="F19" s="5" t="n">
        <v>-722701</v>
      </c>
      <c r="G19" s="5" t="n">
        <v>-38978</v>
      </c>
      <c r="H19" s="5" t="n">
        <v>578369</v>
      </c>
      <c r="I19" s="5" t="n">
        <v>-2382</v>
      </c>
    </row>
    <row r="20" spans="1:9">
      <c r="A20" s="4" t="s">
        <v>197</v>
      </c>
      <c r="B20" s="5" t="n">
        <v>-3026</v>
      </c>
      <c r="C20" s="5" t="n">
        <v>3</v>
      </c>
      <c r="E20" s="5" t="n">
        <v>-3029</v>
      </c>
      <c r="H20" s="5" t="n">
        <v>-3026</v>
      </c>
    </row>
    <row r="21" spans="1:9">
      <c r="A21" s="4" t="s">
        <v>205</v>
      </c>
      <c r="B21" s="5" t="n">
        <v>-13342</v>
      </c>
      <c r="D21" s="5" t="n">
        <v>-7526</v>
      </c>
      <c r="G21" s="5" t="n">
        <v>256</v>
      </c>
      <c r="H21" s="5" t="n">
        <v>-7270</v>
      </c>
      <c r="I21" s="5" t="n">
        <v>-6072</v>
      </c>
    </row>
    <row r="22" spans="1:9">
      <c r="A22" s="4" t="s">
        <v>198</v>
      </c>
      <c r="B22" s="5" t="n">
        <v>19221</v>
      </c>
      <c r="D22" s="5" t="n">
        <v>19221</v>
      </c>
      <c r="H22" s="5" t="n">
        <v>19221</v>
      </c>
    </row>
    <row r="23" spans="1:9">
      <c r="A23" s="4" t="s">
        <v>199</v>
      </c>
      <c r="B23" s="5" t="n">
        <v>-64972</v>
      </c>
      <c r="F23" s="5" t="n">
        <v>-65167</v>
      </c>
      <c r="H23" s="5" t="n">
        <v>-65167</v>
      </c>
      <c r="I23" s="5" t="n">
        <v>195</v>
      </c>
    </row>
    <row r="24" spans="1:9">
      <c r="A24" s="4" t="s">
        <v>200</v>
      </c>
      <c r="B24" s="5" t="n">
        <v>207</v>
      </c>
      <c r="G24" s="5" t="n">
        <v>207</v>
      </c>
      <c r="H24" s="5" t="n">
        <v>207</v>
      </c>
    </row>
    <row r="25" spans="1:9">
      <c r="A25" s="4" t="s">
        <v>133</v>
      </c>
      <c r="B25" s="5" t="n">
        <v>-798</v>
      </c>
      <c r="G25" s="5" t="n">
        <v>-798</v>
      </c>
      <c r="H25" s="5" t="n">
        <v>-798</v>
      </c>
    </row>
    <row r="26" spans="1:9">
      <c r="A26" s="4" t="s">
        <v>201</v>
      </c>
      <c r="B26" s="5" t="n">
        <v>-6854</v>
      </c>
      <c r="G26" s="5" t="n">
        <v>-6787</v>
      </c>
      <c r="H26" s="5" t="n">
        <v>-6787</v>
      </c>
      <c r="I26" s="5" t="n">
        <v>-67</v>
      </c>
    </row>
    <row r="27" spans="1:9">
      <c r="A27" s="4" t="s">
        <v>206</v>
      </c>
      <c r="B27" s="5" t="n">
        <v>506423</v>
      </c>
      <c r="C27" s="5" t="n">
        <v>120</v>
      </c>
      <c r="D27" s="5" t="n">
        <v>1367198</v>
      </c>
      <c r="E27" s="5" t="n">
        <v>-18601</v>
      </c>
      <c r="F27" s="5" t="n">
        <v>-787868</v>
      </c>
      <c r="G27" s="5" t="n">
        <v>-46100</v>
      </c>
      <c r="H27" s="5" t="n">
        <v>514749</v>
      </c>
      <c r="I27" s="5" t="n">
        <v>-8326</v>
      </c>
    </row>
    <row r="28" spans="1:9">
      <c r="A28" s="4" t="s">
        <v>207</v>
      </c>
      <c r="B28" s="5" t="n">
        <v>528446</v>
      </c>
      <c r="C28" s="5" t="n">
        <v>120</v>
      </c>
      <c r="D28" s="5" t="n">
        <v>1361569</v>
      </c>
      <c r="E28" s="5" t="n">
        <v>-16519</v>
      </c>
      <c r="F28" s="5" t="n">
        <v>-771025</v>
      </c>
      <c r="G28" s="5" t="n">
        <v>-37313</v>
      </c>
      <c r="H28" s="5" t="n">
        <v>536832</v>
      </c>
      <c r="I28" s="5" t="n">
        <v>-8386</v>
      </c>
    </row>
    <row r="29" spans="1:9">
      <c r="A29" s="4" t="s">
        <v>197</v>
      </c>
      <c r="B29" s="5" t="n">
        <v>-2082</v>
      </c>
      <c r="C29" s="5" t="n">
        <v>1</v>
      </c>
      <c r="E29" s="5" t="n">
        <v>-2082</v>
      </c>
      <c r="H29" s="5" t="n">
        <v>-2082</v>
      </c>
    </row>
    <row r="30" spans="1:9">
      <c r="A30" s="4" t="s">
        <v>198</v>
      </c>
      <c r="B30" s="5" t="n">
        <v>5629</v>
      </c>
      <c r="D30" s="5" t="n">
        <v>5629</v>
      </c>
      <c r="H30" s="5" t="n">
        <v>5629</v>
      </c>
    </row>
    <row r="31" spans="1:9">
      <c r="A31" s="4" t="s">
        <v>199</v>
      </c>
      <c r="B31" s="5" t="n">
        <v>-16762</v>
      </c>
      <c r="F31" s="5" t="n">
        <v>-16843</v>
      </c>
      <c r="H31" s="5" t="n">
        <v>-16843</v>
      </c>
      <c r="I31" s="5" t="n">
        <v>81</v>
      </c>
    </row>
    <row r="32" spans="1:9">
      <c r="A32" s="4" t="s">
        <v>200</v>
      </c>
      <c r="B32" s="5" t="n">
        <v>91</v>
      </c>
      <c r="G32" s="5" t="n">
        <v>91</v>
      </c>
      <c r="H32" s="5" t="n">
        <v>91</v>
      </c>
    </row>
    <row r="33" spans="1:9">
      <c r="A33" s="4" t="s">
        <v>133</v>
      </c>
      <c r="B33" s="5" t="n">
        <v>-798</v>
      </c>
      <c r="G33" s="5" t="n">
        <v>-798</v>
      </c>
      <c r="H33" s="5" t="n">
        <v>-798</v>
      </c>
    </row>
    <row r="34" spans="1:9">
      <c r="A34" s="4" t="s">
        <v>201</v>
      </c>
      <c r="B34" s="5" t="n">
        <v>-8101</v>
      </c>
      <c r="G34" s="5" t="n">
        <v>-8080</v>
      </c>
      <c r="H34" s="5" t="n">
        <v>-8080</v>
      </c>
      <c r="I34" s="5" t="n">
        <v>-21</v>
      </c>
    </row>
    <row r="35" spans="1:9">
      <c r="A35" s="4" t="s">
        <v>206</v>
      </c>
      <c r="B35" s="6" t="n">
        <v>506423</v>
      </c>
      <c r="C35" s="6" t="n">
        <v>120</v>
      </c>
      <c r="D35" s="6" t="n">
        <v>1367198</v>
      </c>
      <c r="E35" s="6" t="n">
        <v>-18601</v>
      </c>
      <c r="F35" s="6" t="n">
        <v>-787868</v>
      </c>
      <c r="G35" s="6" t="n">
        <v>-46100</v>
      </c>
      <c r="H35" s="6" t="n">
        <v>514749</v>
      </c>
      <c r="I35" s="6" t="n">
        <v>-8326</v>
      </c>
    </row>
    <row r="36" spans="1:9">
      <c r="A36" s="4" t="s">
        <v>103</v>
      </c>
      <c r="B36" s="7"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6:06Z</dcterms:created>
  <dcterms:modified xmlns:dcterms="http://purl.org/dc/terms/" xmlns:xsi="http://www.w3.org/2001/XMLSchema-instance" xsi:type="dcterms:W3CDTF">2019-10-30T16:06:06Z</dcterms:modified>
</cp:coreProperties>
</file>